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Business and Basis o" sheetId="6" state="visible" r:id="rId6"/>
    <sheet xmlns:r="http://schemas.openxmlformats.org/officeDocument/2006/relationships" name="Going Concern Uncertainty" sheetId="7" state="visible" r:id="rId7"/>
    <sheet xmlns:r="http://schemas.openxmlformats.org/officeDocument/2006/relationships" name="Risks and Uncertainties" sheetId="8" state="visible" r:id="rId8"/>
    <sheet xmlns:r="http://schemas.openxmlformats.org/officeDocument/2006/relationships" name="Debt Instruments" sheetId="9" state="visible" r:id="rId9"/>
    <sheet xmlns:r="http://schemas.openxmlformats.org/officeDocument/2006/relationships" name="Derivative Liabilities" sheetId="10" state="visible" r:id="rId10"/>
    <sheet xmlns:r="http://schemas.openxmlformats.org/officeDocument/2006/relationships" name="Common Stock" sheetId="11" state="visible" r:id="rId11"/>
    <sheet xmlns:r="http://schemas.openxmlformats.org/officeDocument/2006/relationships" name="Common Stock Warrants" sheetId="12" state="visible" r:id="rId12"/>
    <sheet xmlns:r="http://schemas.openxmlformats.org/officeDocument/2006/relationships" name="Equity Incentive Awards" sheetId="13" state="visible" r:id="rId13"/>
    <sheet xmlns:r="http://schemas.openxmlformats.org/officeDocument/2006/relationships" name="Commitments and Contingencies" sheetId="14" state="visible" r:id="rId14"/>
    <sheet xmlns:r="http://schemas.openxmlformats.org/officeDocument/2006/relationships" name="Legal Proceeding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Business and Basis18" sheetId="18" state="visible" r:id="rId18"/>
    <sheet xmlns:r="http://schemas.openxmlformats.org/officeDocument/2006/relationships" name="Derivative Liabilities (Tables)" sheetId="19" state="visible" r:id="rId19"/>
    <sheet xmlns:r="http://schemas.openxmlformats.org/officeDocument/2006/relationships" name="Common Stock Warrants (Tables)" sheetId="20" state="visible" r:id="rId20"/>
    <sheet xmlns:r="http://schemas.openxmlformats.org/officeDocument/2006/relationships" name="Equity Incentive Awards (Tables" sheetId="21" state="visible" r:id="rId21"/>
    <sheet xmlns:r="http://schemas.openxmlformats.org/officeDocument/2006/relationships" name="Commitments and Contingencies (" sheetId="22" state="visible" r:id="rId22"/>
    <sheet xmlns:r="http://schemas.openxmlformats.org/officeDocument/2006/relationships" name="Summary of Business and Basis23" sheetId="23" state="visible" r:id="rId23"/>
    <sheet xmlns:r="http://schemas.openxmlformats.org/officeDocument/2006/relationships" name="Going Concern Uncertainty (Deta" sheetId="24" state="visible" r:id="rId24"/>
    <sheet xmlns:r="http://schemas.openxmlformats.org/officeDocument/2006/relationships" name="Debt Instruments (Details Narra" sheetId="25" state="visible" r:id="rId25"/>
    <sheet xmlns:r="http://schemas.openxmlformats.org/officeDocument/2006/relationships" name="Derivative Liabilities (Details" sheetId="26" state="visible" r:id="rId26"/>
    <sheet xmlns:r="http://schemas.openxmlformats.org/officeDocument/2006/relationships" name="Derivative Liabilities (Detai27" sheetId="27" state="visible" r:id="rId27"/>
    <sheet xmlns:r="http://schemas.openxmlformats.org/officeDocument/2006/relationships" name="Derivative Liabilities (Detai28" sheetId="28" state="visible" r:id="rId28"/>
    <sheet xmlns:r="http://schemas.openxmlformats.org/officeDocument/2006/relationships" name="Derivative Liabilities (Detai29" sheetId="29" state="visible" r:id="rId29"/>
    <sheet xmlns:r="http://schemas.openxmlformats.org/officeDocument/2006/relationships" name="Derivative Liabilities (Detai30" sheetId="30" state="visible" r:id="rId30"/>
    <sheet xmlns:r="http://schemas.openxmlformats.org/officeDocument/2006/relationships" name="Common Stock (Details Narrative" sheetId="31" state="visible" r:id="rId31"/>
    <sheet xmlns:r="http://schemas.openxmlformats.org/officeDocument/2006/relationships" name="Common Stock Warrants (Details)" sheetId="32" state="visible" r:id="rId32"/>
    <sheet xmlns:r="http://schemas.openxmlformats.org/officeDocument/2006/relationships" name="Common Stock Warrants (Details " sheetId="33" state="visible" r:id="rId33"/>
    <sheet xmlns:r="http://schemas.openxmlformats.org/officeDocument/2006/relationships" name="Common Stock Warrants (Detail34" sheetId="34" state="visible" r:id="rId34"/>
    <sheet xmlns:r="http://schemas.openxmlformats.org/officeDocument/2006/relationships" name="Equity Incentive Awards (Detail" sheetId="35" state="visible" r:id="rId35"/>
    <sheet xmlns:r="http://schemas.openxmlformats.org/officeDocument/2006/relationships" name="Equity Incentive Awards (Deta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Legal Proceedings (Details Narr"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17</t>
  </si>
  <si>
    <t>Apr. 17, 2018</t>
  </si>
  <si>
    <t>Document And Entity Information</t>
  </si>
  <si>
    <t>Entity Registrant Name</t>
  </si>
  <si>
    <t>CUR MEDIA,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 and cash equivalents</t>
  </si>
  <si>
    <t>TOTAL CURRENT ASSETS</t>
  </si>
  <si>
    <t>Property and equipment, net</t>
  </si>
  <si>
    <t>TOTAL ASSETS</t>
  </si>
  <si>
    <t>CURRENT LIABILITIES</t>
  </si>
  <si>
    <t>Accounts payable</t>
  </si>
  <si>
    <t>Accrued liabilities and other current liabilities</t>
  </si>
  <si>
    <t>Note payable, short-term</t>
  </si>
  <si>
    <t>Secured convertible promissory notes, net</t>
  </si>
  <si>
    <t>Derivative liabilities</t>
  </si>
  <si>
    <t>TOTAL CURRENT LIABILITIES</t>
  </si>
  <si>
    <t>Unsecured convertible promissory notes, net</t>
  </si>
  <si>
    <t>TOTAL LONG TERM LIABILITIES</t>
  </si>
  <si>
    <t>TOTAL LIABILITIES</t>
  </si>
  <si>
    <t>STOCKHOLDERS' DEFICIENCY</t>
  </si>
  <si>
    <t>Preferred Stock (.0001 par value, 10,000,000 shares authorized, none issued or outstanding as of March 31, 2017 or December 31, 2016)</t>
  </si>
  <si>
    <t xml:space="preserve"> </t>
  </si>
  <si>
    <t>Common Stock (.0001 par value, 300,000,000 shares authorized, 2,526,663 issued at March 31, 2017 and December 31, 2016, and 2,550,998 outstanding at March 31, 2017 and December 31, 2016, respectively)</t>
  </si>
  <si>
    <t>Additional Paid-In-Capital</t>
  </si>
  <si>
    <t>Accumulated Deficit</t>
  </si>
  <si>
    <t>TOTAL STOCKHOLDERS' DEFICIENCY</t>
  </si>
  <si>
    <t>TOTAL LIABILITIES AND STOCKHOLDERS' DEFICIENCY</t>
  </si>
  <si>
    <t>CONDENSED CONSOLIDATED BALANCE SHEETS (Parenthetical) - $ / shares</t>
  </si>
  <si>
    <t>Preferred stock, par value</t>
  </si>
  <si>
    <t>Preferred stock, shares authorized</t>
  </si>
  <si>
    <t>Preferred stock, shares issued</t>
  </si>
  <si>
    <t>Preferred stock, shares outstanding</t>
  </si>
  <si>
    <t>Common stock, par value per share</t>
  </si>
  <si>
    <t>$ .0001</t>
  </si>
  <si>
    <t>Common stock, shares authorized</t>
  </si>
  <si>
    <t>Common stock, shares issued</t>
  </si>
  <si>
    <t>Common stock, shares outstanding</t>
  </si>
  <si>
    <t>CONSOLIDATED STATEMENTS OF OPERATIONS (unaudited) - USD ($)</t>
  </si>
  <si>
    <t>Mar. 31, 2016</t>
  </si>
  <si>
    <t>Consolidated Statements Of Operations</t>
  </si>
  <si>
    <t>REVENUES</t>
  </si>
  <si>
    <t>OPERATING EXPENSES</t>
  </si>
  <si>
    <t>Research and development</t>
  </si>
  <si>
    <t>General and administrative</t>
  </si>
  <si>
    <t>Stock based compensation</t>
  </si>
  <si>
    <t>Depreciation and amortization</t>
  </si>
  <si>
    <t>TOTAL OPERATING EXPENSES</t>
  </si>
  <si>
    <t>OTHER INCOME (EXPENSE)</t>
  </si>
  <si>
    <t>Interest expense</t>
  </si>
  <si>
    <t>Interest income</t>
  </si>
  <si>
    <t>Gain from relief of debt</t>
  </si>
  <si>
    <t>Change in fair value of derivative liabilities</t>
  </si>
  <si>
    <t>TOTAL OTHER INCOME (EXPENSE)</t>
  </si>
  <si>
    <t>NET LOSS</t>
  </si>
  <si>
    <t>Basic and diluted net loss per share</t>
  </si>
  <si>
    <t>Weighted average number of shares outstanding basic and diluted</t>
  </si>
  <si>
    <t>CONSOLIDATED STATEMENTS OF CASH FLOWS (unaudited) - USD ($)</t>
  </si>
  <si>
    <t>CASH FLOWS FROM OPERATING ACTIVITIES</t>
  </si>
  <si>
    <t>Net Loss</t>
  </si>
  <si>
    <t>Adjustments to reconcile net loss to net cash used in operating activities</t>
  </si>
  <si>
    <t>Stock compensation expense</t>
  </si>
  <si>
    <t>Share based consulting services</t>
  </si>
  <si>
    <t>Changes in assets and liabilities</t>
  </si>
  <si>
    <t>Prepaid expenses</t>
  </si>
  <si>
    <t>Other current assets</t>
  </si>
  <si>
    <t>Net cash used in operating activities</t>
  </si>
  <si>
    <t>CASH FLOWS FROM FINANCING ACTIVITIES</t>
  </si>
  <si>
    <t>Repayment of notes payable</t>
  </si>
  <si>
    <t>Proceeds from issuance of convertible promissory notes</t>
  </si>
  <si>
    <t>Net cash provided by financing activities</t>
  </si>
  <si>
    <t>NET DECREASE IN CASH</t>
  </si>
  <si>
    <t>CASH, BEGINNING OF PERIOD</t>
  </si>
  <si>
    <t>CASH, END OF THE PERIOD</t>
  </si>
  <si>
    <t>Summary of Business and Basis of Presentation</t>
  </si>
  <si>
    <t>Notes to Financial Statements</t>
  </si>
  <si>
    <t>Note 1 - Summary of Business and Basis of Presentation</t>
  </si>
  <si>
    <t>Organization
and Business CÜR
Media, Inc. (the “Company”) was formed in the State of Delaware as Duane Street Corp. on November 17, 2011, to manufacture
and market baby products. Prior to the Contribution (as defined below), the Company’s board of directors determined to discontinue
operations in this area and to seek a new business opportunity. CÜR
Media, LLC (formerly known as Raditaz, LLC) (“Raditaz”) was formed in the State of Connecticut on February 15, 2008.
On January 28, 2014, the members of Raditaz contributed their Raditaz membership interests (the “Contribution”) to
the Company in exchange for approximately 769,231 shares of the Company’s common stock, $0.0001 par value per share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The Contribution was considered to be a recapitalization
of the Company, which had been retrospectively applied. As
a result of the Contribution, the Company changed its business focus to the business of Raditaz, which is to develop and commercialize
a streaming music experience for listening on the web and mobile devices (the “Music Streaming Business”). The Company
is currently developing CÜR Music, a hybrid internet radio and on-demand music streaming service. CUR
Holdings, LLC was formed in New York on July 6, 2017, for the purpose of making strategic investments of up to $1,000,000. On
July 6, 2017, CUR Holdings, LLC loaned $685,000 to the Company, in exchange for which it received a Line of Credit Promissory
Note from the Company in the principal amount of $685,000 (“Line of Credit Note”). In connection with the Initial
Closing (as defined below) of the Preferred Stock Unit Offering (as defined below), the Line of Credit Note was assigned and transferred
to CUR Holdings, Inc., a Delaware corporation (“Holdings”), in exchange for 194,175 Unit Shares (as defined below”)
of Holdings and Unit Warrants (as defined below) to purchase 1,263,827 shares of common stock of Holdings issued to CUR Holdings,
LLC. As a result, Holdings became the payee under the Line of Credit Note. Upon completion of the transaction, CÜR Media
is now required to pay Holdings. Holdings
was formed in the State of Delaware on August 14, 2017, for the purpose of raising capital to effectuate a transaction with the
Company, or another company in the music streaming space. On September 11, 2017, the Company entered into a term sheet (the “Term
Sheet”) with Holdings, pursuant to which the Company and Holdings agreed to consummate either a Merger (as defined below)
or an Asset Transfer (as defined below), under certain circumstances. Pursuant to the Term Sheet, in the event the Company receives
notification from the SEC that it will not institute the proposed Administrative Proceedings (as defined below), or, if instituted,
will discontinue such proceedings (“SEC Clearance”), Holdings will, subject to any required shareholder approval,
merge with and into the Company, with the Company continuing as the surviving entity (the “Merger”); provided,
however provided, however Basis
of Presentation The
accompanying condensed consolidated financial statements include the activities of the Company, CÜR Media, Inc., and its
wholly owned subsidiary, CÜR Media, LLC. All intercompany transactions have been eliminated in these consolidated financial
statements. The
accompanying financial statements have been prepared in conformity with accounting principles generally accepted in the United
States of America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consolidated financial position
for the periods presented.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in its Annual Report on Form 10-K for the fiscal year ended December
31, 2016, which the Company filed with the Securities and Exchange Commission (“SEC”) on January 29, 2017 (“Annual
Report”), as updated in subsequent filings the Company has made with the SEC. Use
of Estimates The
preparation of financial statements in conformity with GAAP requires the Company’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Significant
Accounting Policies Other
than as disclosed below, there have been no material changes in the Company’s significant accounting policies to those previously
disclosed in the Company’s Annual Report as filed with the SEC on January 29, 2018.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from outstanding stock options during the period using the treasury stock method. At March 31,
2017 and 2016, the number of shares underlying options and warrants that were anti-dilutive was approximately 4,517,150 shares
and 1,621,785 shares, respectively.</t>
  </si>
  <si>
    <t>Going Concern Uncertainty</t>
  </si>
  <si>
    <t>Note 2 - Going Concern Uncertainty</t>
  </si>
  <si>
    <t>The
accompanying financial statements have been prepared on a going concern basis, which contemplates the realization of assets and
the satisfaction of the liabilities in the normal course of business and does not include any adjustments that might result from
uncertainty about the Company’s ability to continue as a going concern. The
Company incurred net losses since inception, including a net loss of $635,547 in the three months ending March 31, 2017. The Company
has developed CÜR Music, a hybrid internet radio and on-demand music streaming service and has not generated significant
revenue from operations. The service is expected to launch in the second or third quarter of 2018, however the Company anticipates
needing additional capital to execute the marketing and operating plan. These factors raise substantial doubt about the ability
of the Company to continue as a going concern. On
April 12, 2016, April 15, 2016, May 26, 2016, June 7, 2016 and July 20, 2016, the Company closed on Securities Purchase Agreements
(the “Secured Note Purchase Agreements”) with certain “accredited investors” (the “Secured Note
Buyers”), pursuant to which the Secured Note Buyers purchased 12% Secured Convertible Promissory Notes of the Company (the
“2016 Secured Convertible Promissory Notes” or “Secured Notes”) in the aggregate principal amount of $2,515,000
(the “Secured Convertible Note Offering”). The aggregate gross proceeds to the Company from the Secured Convertible
Note Offering were $2,515,000 (before deducting expenses related to the purchase and sale of the Secured Notes of $282,454), of
which $255,060 of the proceeds were from members of the Company’s board of directors. The Company used the net proceeds
from the Secured Convertible Note Offering for certain payments to content owners, and working capital and general corporate purposes. Refer
to Notes 1 and 12 pertaining to the formation of CUR Holdings, Inc., in connection with raising capital for the purpose of extending
funds to the Company as well as assuming various obligations and contracts on behalf of the Company. The
Company and Holdings are actively seeking additional sources of equity or debt financing in order to support its operations.
The Company plans to launch its CÜR Music streaming product utilizing funds from the Post-Closing Line of Credit Note. No
assurances can be provided that the Company will secure additional financing or achieve and sustain a profitable level of operations.
To the extent that the Company is unsuccessful in its plans, the Company may find it necessary to cease operations entirely.</t>
  </si>
  <si>
    <t>Risks and Uncertainties</t>
  </si>
  <si>
    <t>Note 3 - Risks and Uncertainties</t>
  </si>
  <si>
    <t>The
Company operates in an industry that is subject to rapid technological change and intense competition. The Companys operations
are subject to significant risk and uncertainties including financial, operational, technological, content licensing, regulatory
and other risks including the potential for business failure. A
description of some of the risks and uncertainties that could affect the Companys business appears in the section captioned
Risk Factors in the Companys Annual Report as updated in subsequent filings the Company has made with the
SEC. No new risks have been identified this quarter. The risks and uncertainties described under Risk Factors are
not exhaustive.</t>
  </si>
  <si>
    <t>Debt Instruments</t>
  </si>
  <si>
    <t>Note 4 - Debt Instruments</t>
  </si>
  <si>
    <t>Note
Payable On
June 19, 2012, the Company entered into a promissory note (State of CT Note) with State of Connecticut Department
of Economic and Community Development (CT DECD) for up to $100,000. The State of CT Note bears interest at 2.5%
per annum. Principal and interest is payable in forty-eight (48) equal, consecutive monthly installments. The full principal and
all accrued interest is due and payable on June 19, 2017. The Company and CT DECD also entered into a security agreement whereby
the State of CT Note is secured by all properties, assets and rights of the Company. As of March 31, 2017 and December 31, 2016,
the balance due totaled $33,550. The DECD has not commenced any collection proceedings against the Company. Convertible
Promissory Notes, net On
October 20, 2015, October 26, 2015, November 13, 2015, November 24, 2015, November 30, 2015, December 30, 2015 and January 14,
2016, the Company closed on Securities Purchase Agreements (the Unsecured Note Purchase Agreements) with certain
accredited investors (the Unsecured Note Buyers), pursuant to which the Unsecured Note Buyers purchased
12% Unsecured Convertible Promissory Notes of the Company (the Unsecured Notes) in the aggregate principal amount
of $2,113,500 (the Unsecured Convertible Note Offering). The aggregate gross proceeds to the Company from the Unsecured
Convertible Note Offering were $2,113,500 (before deducting expenses related to the purchase and sale of the Unsecured Notes of
$45,000), of which $586,000 of the proceeds were from members of the Companys board of directors. The
Unsecured Notes have an aggregate principal balance of $2,113,500 and a stated maturity date of 5 years from the date of issuance.
The principal on the Unsecured Notes bears interest at a rate of 12% per annum, which is also payable on maturity. On April 12,
2016, with the closing of the Secured Convertible Note Offering, certain terms of the Unsecured Notes were amended. Under the
new terms of the Unsecured Notes, upon the closing of $15,000,000 in equity securities (Equity Financing Securities)
by the Company (in this case, a Qualified Offering) all of the outstanding principal amount of the Unsecured Notes,
together with accrued and unpaid interest due thereon, will automatically convert (in this case, a Mandatory Conversion)
into units of the Companys securities (the Unsecured Note Conversion Units) at a conversion price per Unsecured
Note Conversion Unit equal to the lesser of (i) $5.60 or (ii) a 20% discount to the price per share of the Equity Financing Securities.
Each Unsecured Note Conversion Unit will consist of one share (the Unsecured Note Conversion Unit Shares) of the
Companys Common Stock, and one five-year warrant (the Unsecured Note Conversion Unit Warrants) to purchase
one additional share (the Unsecured Note Conversion Unit Warrant Shares) of the Companys Common Stock at
an exercise price of 125% of the Qualified Offering unit price. The terms of the amendment were in exchange for the Unsecured
Note holders subordination to the Secured Note holders. The
embedded conversion feature in the Unsecured Notes was bifurcated to a derivative liability as it was not considered to be clearly
and closely related to the host agreement. The Company recorded a derivative liability and a debt discount of $2,034,037 upon
issuance. The debt discount is being amortized to interest expense over the term of the loan. Refer to Note 5 for discussion of
the derivative liability related to the Unsecured Notes. The unamortized debt discount was $1,523,474 at March 31, 2017 and the
fair value of the derivative liability was $92,542 at March 31, 2017. The
Unsecured Note Conversion Unit Warrants, to be received upon conversion of the Unsecured Notes, provide for the purchase of shares
of the Companys Common Stock at an exercise price equal to (a) 125% of the price at which the Companys Equity Financing
Securities are sold in a Qualified Offering. The Unsecured Note Conversion Unit Warrants are exercisable for cash only, for a
term of 5 years from the date of issuance. The number of shares of Common Stock to be deliverable upon exercise of the Unsecured
Note Conversion Unit Warrants is subject to adjustment for subdivision or consolidation of shares and other standard dilutive
events. The
Company agreed to use its commercially reasonable efforts to file a registration statement (Registration Statement)
to register the Unsecured Note Conversion Unit Shares and Unsecured Note Conversion Unit Warrant Shares no later than (i) the
date that is ninety (90) calendar days after the final closing under the Qualified Offering, or (ii) the date which is ninety
(90) calendar days after the first optional conversion of the Unsecured Notes. The Company agreed to use its commercially reasonable
efforts to have the Registration Statement declared effective no later than one hundred and eighty (180) calendar days after the
Registration Statement is first filed with the SEC. Convertible
Secured Promissory Notes, net On
April 12, 2016, April 15, 2016, May 26, 2016, June 7, 2016 and July 20, 2016, the Company entered into Secured Note Purchase Agreements
with certain Secured Note Buyers, pursuant to which the Secured Note Buyers purchased Secured Notes in the aggregate principal
amount of $2,515,000 (before deducting placement agent fees and expenses of $282,454) of which $255,060 were from members of the
Companys board of directors. The
Secured Notes are secured by a security interest in and lien on all now owned or hereafter acquired assets and property, real
and personal, of the Company and its subsidiaries, including the Companys intellectual and technology property pursuant
to the terms of a security agreement (Security Agreement) among the Company and the Secured Note Buyers. The security
interest in and liens on all assets and property of the Company will be a first priority security interest. The
Secured Notes have an aggregate principal balance of $2,515,000, and a stated maturity date of 6 months from the date of issuance.
The principal on the Secured Notes bears interest at a rate of 12% per annum, which is also payable on maturity. The Secured Notes
will rank senior to all existing indebtedness of the Company, except as otherwise set forth in the Secured Notes. Upon the closing
of a Qualified Offering by the Company during the term of the Secured Notes involving the sale of at least $15,000,000 in Equity
Financing Securities, all of the outstanding principal amount of the Secured Notes, together with accrued and unpaid interest
due thereon, will automatically convert (in this case, a Mandatory Conversion) into units of the Companys
securities (the Secured Note Conversion Units) at a conversion price per Secured Note Conversion Unit equal to the
lesser of (a) 80% of the price per share of the Equity Financing Securities sold in the Qualified Offering, or (b) $2.00. At any
time prior to a Mandatory Conversion, the holders of the Secured Notes may convert all or part of the outstanding principal amount
of the Secured Notes, together with accrued and unpaid interest due thereon, into Second Units at a conversion price of $2.00
per Unit (in this case, an Optional Conversion). Each Secured Note Conversion Unit will consists of one share (the
Secured Note Conversion Unit Shares) of the Companys Common Stock, and one five-year warrant (the Secured
Note Conversion Unit Warrants) to purchase one additional share (the Secured Note Conversion Unit Warrant Shares)
of the Companys Common Stock at an exercise price equal to (a) 125% of the price at which the Companys Equity Financing
Securities are sold in a Qualified Offering in the event of a Mandatory Conversion, or (b) 125% of $2.00 in the event of an Optional
Conversion. Upon failure by the Company to pay any principal amount or interest due under the Secured Notes within 5 days of the
date such payment is due, or the occurrence of other event of default under the terms of the Secured Notes, the entire unpaid
principal balance of the Secured Notes, together with any accrued and unpaid interest thereon, will become due and payable, without
presentment, demand, protest or notice of any kind. In the event of any liquidation, dissolution or winding up of the Company,
each holder of a Secured Note will be entitled to receive, pari passu with the other holders of the Secured Notes, and in preference
to the holders of the Companys other outstanding securities, an amount equal to two times the principal amount of, and
any accrued and unpaid interest on, such holders Secured Note. The conversion price and number of Secured Note Conversion
Units issuable upon conversion of the Secured Notes will be subject to adjustment from time to time for subdivision or consolidation
of shares and other standard dilutive events. On
October 12, 2016, October 15, 2016, November 26, 2016, December 7, 2016, and January 20, 2017, the principal and any accrued and
unpaid interest on the Companys outstanding Secured Notes became due and payable. The Company was unable to repay the noteholders
at that time. Pursuant to the terms of the Secured Notes, the Companys failure to pay any principal or interest within
5 days of the date such payment is due constitutes an event of default. Following the occurrence of an event of default, among
other things, the interest rate on the Secured Notes increased to 15%. On November 16, 2017, simultaneous with the Initial Closing
(as discussed in Note 12), the holders of all of the Companys existing Secured Notes (the Secured Noteholders),
in the aggregate principal amount of $2,515,000, with accrued and unpaid interest in the aggregate of $561,203, assigned, conveyed,
transferred to Holdings all of the Secured Noteholders right, title, interest and obligations in, to and under the Secured
Notes, and all claims, suits, causes of action and any other rights thereunder, in exchange for units of securities of Holdings,
at an exchange rate of $2.00 of principal and interest due under the Secured Notes per unit. Upon completion of the transaction,
CUR Media is now required to pay Holdings. Pursuant
to the terms of a Placement Agency Agreement (in this case, the Placement Agency Agreement) between the Company
and the placement agent for the Secured Convertible Note Offering (in this case, the Placement Agent), in connection
with the closing of the Secured Convertible Note Offering, the Placement Agent was paid a commission of an aggregate of $251,500.
In addition, the Placement Agent, or its designees, received warrants to purchase a number of shares of the Companys Common
Stock equal to 10% of the number of Secured Note Conversion Unit Shares into which Secured Notes sold in the Secured Convertible
Note Offering to Secured Buyers introduced to the Secured Convertible Note Offering by the Placement Agent, and 8% of the number
of Secured Note Conversion Unit Shares into which Secured Notes sold in the Secured Convertible Note Offering to Secured Note
Buyers introduced to the Secured Convertible Note Offering by the Company or its representatives the Placement Agents warrants
have a term of 5 years and an exercise price per share equal to the exercise price of the Secured Note Conversion Unit Warrant
Shares issued to Secured Buyers introduced to the Secured Convertible Note Offering by the Placement Agent upon conversion (Placement
Agent Warrants). The
embedded conversion feature in the Secured Notes was bifurcated to a derivative liability as it was not considered to be clearly
and closely related to the host agreement. The Company recorded a derivative liability and debt discount of $2,091,053 upon issuance.
The debt discount was being amortized to interest expense over the term of the loan. Refer to Note 5 for discussion of the
derivative liability related to the Secured Notes. The debt discount was fully amortized at March 31, 2017 and the derivative
liability was $426,276 at March 31, 2017. The
Secured Note Conversion Unit Warrants, to be received upon conversion of the Secured Notes, provide for the purchase of shares
of the Companys Common Stock at an exercise price equal to (a) 125% of the price at which the Companys Equity Financing
Securities are sold in a Qualified Offering in the event of a Mandatory Conversion, or (b) 125% of $2.00 in the event of an Optional
Conversion. The Secured Note Conversion Unit Warrants are exercisable for cash only, for a term of 5 years from the date of issuance.
The number of shares of Common Stock to be deliverable upon exercise of the Secured Note Conversion Unit Warrants is subject to
adjustment for subdivision or consolidation of shares and other standard dilutive events. The
Company granted registration rights to each Secured Buyer with respect to the Secured Note Conversion Unit Shares and Secured
Note Conversion Unit Warrant Shares, and to the Placement Agent, with respect to the Common Stock issuable upon exercise of the
Placement Agent Warrants, in each case on a pari passu basis with, and upon substantially the same terms as the registration rights
granted to, the investors in a Qualified Offering.</t>
  </si>
  <si>
    <t>Derivative Liabilities</t>
  </si>
  <si>
    <t>Note 5 - Derivative Liabilities</t>
  </si>
  <si>
    <t xml:space="preserve">The
PPO Warrants, 2014 Broker Warrants and Warrant Agent Warrants described in Note 7 qualified for derivative classification upon
issuance due to the price protection provisions on the exercise price. The initial fair value of these liabilities was recorded
as an increase to derivative liabilities and a decrease in additional paid in capital as the warrants were issued in connection
with the closings under the private placement offerings. The embedded conversion feature of the Unsecured Notes and the Secured
Notes described in Note 4 also qualify for derivative classification. The initial fair value of these liabilities was recorded
as an increase to derivative liabilities with a corresponding debt discount. The fair value of these liabilities will be re-measured
at the end of every reporting period and the change in fair value will be reported in the statement of operations as a gain or
loss on derivative financial instruments included in other income or expenses. Certain
securities the Company issued in the private placement offering it conducted in 2014 (the 2014 PPO) had price-based
anti-dilution protection, if, within twenty-four (24) months after the final closing of the 2014 PPO, March 28, 2016, the Company
issued additional shares of Common Stock or Common Stock equivalents (subject to customary exceptions) for a consideration per
share less than $13.00. Of the 744,756 original PPO warrants issued in the 2014 PPO (the PPO Warrants), 133,739 remained
with these priced-based anti-dilution rights. As of March 28, 2016, the price-based anti-dilution protection provisions expired.
The Company re-measured the fair value of the warrants at March 28, 2016 and reclassified them to equity. The
table below sets forth a summary of changes in the fair value of the Companys Level 3 financial liabilities for the period
ended March 31, 2017.
Three
Months Ended March
31, 2017
Balance
at the beginning of period $ 292,589
Change
in fair value of the conversion features on unsecured convertible notes 40,704
Change
in fair value of the conversion features on secured convertible notes 185,525
Balance
at the end of the period $ 518,818 The
Company uses Level 3 inputs for its valuation methodology for the derivative liabilities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The expected stock price volatility for
the Companys derivatives is based on the historical volatility since the date of the Companys 2014 PPO. As required,
these are classified based on the lowest level of input that is significant to the fair value measurement. The
weighted average per-share fair value of each Common Stock warrant derivative liability of $1.91 was determined on March 28, 2016
using the Black-Scholes pricing model using the following weighted average assumptions:
Expected Volatility Risk-free
Interest Rate Expected
Dividend Yield Expected
Life (in years)
At
March 28, 2016 158.84 % 1.76 % 0 % 3.45
The
weighted average per-share fair value of the derivative liabilities associated with the embedded conversion features on the Unsecured
Notes of $4.66, $0.16 and $0.28 determined at January 14, 2016, December 31, 2016 and March 31, 2017, respectively, using the
Black-Scholes pricing model using the following weighted average assumptions:
Expected Volatility Risk-free
Interest Rate Expected
Dividend Yield Expected
Life (in years)
Issuance
on January 14, 2016 114.48 % 1.52 % 0 % 5.00
December
31, 2016 176.74 % 1.93 % 0 % 3.89
March
31, 2017 176.13 % 1.93 % 0 % 3.64 The
weighted average per-share fair value of the derivative liabilities associated with the embedded conversion features on the Secured
Notes of $1.62, $2.69, $2.80, $2.07, $1.47, $0.19 and $0.34 determined at April 12. 2016, April 15, 2016, May 26, 2016, June 7,
2016, July 20, 2016, December 31, 2016 and March 31, 2017, respectively using the Black-Scholes pricing model using the following
weighted average assumptions:
Expected Volatility Risk-free
Interest Rate Expected Dividend Yield Expected
Life (in years)
Issuance
on April 12, 2016 159.81 % 1.22 % 0 % 5.00
Issuance
on April 15, 2016 161.16 % 1.22 % 0 % 5.00
Issuance
on May 26, 2016 165.03 % 1.35 % 0 % 5.00
Issuance
on June 7, 2016 165.72 % 1.23 % 0 % 5.00
Issuance
on July 20, 2016 166.24 % 1.15 % 0 % 5.00
December
31, 2016 176.74 % 1.93 % 0 % 4.31
March
31, 2017 176.13 % 1.93 % 0 % 4.07 </t>
  </si>
  <si>
    <t>Common Stock</t>
  </si>
  <si>
    <t>Note 6 - Common Stock</t>
  </si>
  <si>
    <t>On
May 26, 2015, the Companys board of directors approved and authorized the Company to effect a reverse stock split (the
Reverse Stock Split) at a ratio of not less than 1-for-5 and not more than 1-for-15 (the Reverse Split Ratio).
On February 9, 2016, the Company filed a certificate of amendment (Certificate of Amendment) to its Amended and
Restated Certificate of Incorporation with the Secretary of State of the State of Delaware, pursuant to which, effective as of
February 16, 2016, the Company effected the Reverse Stock Split at a rate of 1-for-13. Throughout this report, the reverse split
was retroactively applied to all periods presented.</t>
  </si>
  <si>
    <t>Common Stock Warrants</t>
  </si>
  <si>
    <t>Note 7 - Common Stock Warrants</t>
  </si>
  <si>
    <t xml:space="preserve">As
discussed in Note 5, certain securities the Company issued in the 2014 PPO had price-based anti-dilution protection, if, within
twenty-four (24) months after the final closing of the 2014 PPO, which occurred on March 28, 2016, the Company issued additional
shares of Common Stock or common stock equivalents (subject to customary exceptions) for a consideration per share less than $13.00.
Of the 744,756 original PPO Warrants, 133,739 remained with these priced-based anti-dilution rights. Upon consummation of the
Offer to Amend and Exercise the PPO Warrants, and the issuance of the Warrant Agent Warrants to the Warrant Agent, the anti-dilution
provisions were triggered and the non-participating warrant holders received, or are entitled to receive (i) a reduction in the
price of their PPO Warrants from $26.00 per share to $23.01 per share, (ii) an aggregate of 17,180 additional shares of Common
Stock, and (iii) and aggregate of 17,180 additional warrants to purchase shares of Common Stock of the Company at an exercise
price of $23.01 per share. In
addition, as discussed in Note 4, with the issuance of the Unsecured Notes, the anti-dilution provisions were triggered and the
non-participating warrant holders are now entitled to receive (i) a reduction in the price of their PPO Warrants from $23.01 per
share to $20.50 per share, (ii) an aggregate of 18,674 additional shares of Common Stock, and (iii) an aggregate of 18,674
additional warrants to purchase shares of Common Stock of the Company at an exercise price of $20.50 per share. On
January 12, 2016, the Company issued warrants to certain content providers (Content Provider Warrants) to purchase
an aggregate of 215,279 shares (the Content Provider Warrant Shares) of the Companys Common Stock, at a weighted
average exercise price of $6.41 per share. The Content Provider Warrants have a weighted average contractual term of 6.45 years.
The exercise price and number of Content Provider Warrant Shares are subject to adjustment for any stock dividend, stock split,
stock combination, recapitalization, reclassification, reorganization or other similar event. On
January 8, 2017, the Company entered into an employment agreement with an investor relations analyst, pursuant to which he agreed
to provide the Company with certain investor relations services. In consideration for such services, the Company issued the investor
relations analyst a 5-year warrant to purchase 40,000 shares of the Companys Common Stock at an exercise price of $1.00
per share. Common
Stock warrant activity during the three months ended March 31, 2017 was as follows:
Common
Stock Warrants Outstanding
Warrants
Outstanding Weighted-Average
Exercise Price
Balance
as of December 31, 2016 622,576 $ 14.66
Granted 40,000 1.00
Cancelled/Forfeited - -
Exercised - -
Balance
as of March 31, 2017 662,576 $ 13.83
The
Company uses Level 3 inputs for its valuation methodology for the warrants issued,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The weighted average per-share fair value of each Common Stock
warrant that qualified to be recorded as permanent equity of $4.49 was determined on the date of grant using the Black-Scholes
pricing model using the following weighted average assumptions:
Expected Volatility Risk-free
Interest Rate Expected
Dividend Yield Expected
Life (in years)
Issuance
on January 12, 2016 114.03 % 1.79 % 0 % 6.45
Issuance
on January 8, 2017 177.06 % 1.89 % 0 % 5.00 </t>
  </si>
  <si>
    <t>Equity Incentive Awards</t>
  </si>
  <si>
    <t>Note 8 - Equity Incentive Awards</t>
  </si>
  <si>
    <t>Stock
Compensation Plans In
November 2008, the Companys board of directors adopted the 2008 Restricted Stock Plan, as amended (the 2008 Plan).
The 2008 Plan provided for the issuance of restricted common shares (options). Under
the 2008 Plan, the Company determined various terms and conditions of awards including option expiration dates (no more than ten
years from the date of grant), vesting terms (generally over a four-year period), exercise price, and payment terms. Certain
of the Companys option grants included a right to repurchase a terminated individuals options at a repurchase price
equal to the lower of the exercise price or the fair value of the restricted common stock at the termination date, during the
eighteen (18) months following the termination of an individuals service with the Company, for any reason. Upon
closing of the Contribution, discussed in Note 1, the Board adopted, and the stockholders approved, the 2014 Equity Incentive
Plan (the 2014 Plan) which provides for the issuance of equity awards of up to 307,693 shares of Common Stock to
officers, key employees, consultants and directors. Upon effectiveness of the Contribution, 500,000 options outstanding under
the 2008 Plan were exchanged for an aggregate of (i) approximately 102,681 non-statutory stock options to purchase shares of the
Companys Common Stock at an average exercise price of approximately $2.86 per share, and (ii) approximately 24,335 restricted
stock awards (of which approximately 17,068 were fully vested and represented approximately 17,068 issued and outstanding shares
of the Companys Common Stock). On
September 25, 2015, the Companys board of directors adopted the 2015 Equity Incentive Plan (the 2015 Plan)
to provide the Company with flexibility in its ability to motivate, attract, and retain the services of members of the board of
directors, key employees and consultants. The 2015 Plan provides for the issuance of equity awards of up to 307,693 shares
of Common Stock. The 2015 Plan was amended on September 23, 2016 to make certain clarifications with respect to the grant of incentive
stock options under the 2015 Plan. Stock
Options Option
activity during the three months ended March 31, 2017 was as follows:
Options
Outstanding
Outstanding
Options Weighted-Average
Exercise Price Weighted-Average
Remaining Contractual Term
Balance
as of January 1, 2017 269,107 $ 7.32 0.0
Granted - $ -
Cancelled/Forfeited - $ -
Exercised - $ -
Balance
as of March 31, 2017 269,107 $ 7.32 0.0
Exercisable
March 31, 2017 269,107 $ 7.32
Stock-based
Compensation Expense As
of March 31 2017, total compensation cost related to stock options granted, but not yet recognized, was $0 given that the Company
laid off its entire workforce in August 2016. Upon termination, the Companys option agreements do not provide for accelerated
vesting of unvested options. However, vested options remain outstanding at the time of termination. Stock-based compensation expenses
related to all employee and non-employee stock-based awards for the three months ended March 31, 2017 and 2016 were $0 and $76,966,
respectively. Restricted
Stock Awards The
Company issued restricted stock awards with respect to 24,335 underlying shares under the 2008 Plan. The restricted stock awards
vested over a term of four years with 25% per year. As of December 31, 2016 and March 31, 2017, 24,335 restricted common shares
were outstanding but not yet issued under these awards. The Company is obligated to issue these awards upon request by the holder
of the award. During each of the three month periods ended March 31, 2017 and 2016, the Company recorded stock based compensation
of $0. As of March 31, 2017, there was no unrecognized stock based compensation expense related to restricted stock awards granted.</t>
  </si>
  <si>
    <t>Commitments and Contingencies</t>
  </si>
  <si>
    <t>Note 9 - Commitments and Contingencies</t>
  </si>
  <si>
    <t>Data
License and Service Agreement with Rovi On
July 1, 2014 the Company entered into a data license and service agreement (the “Data License and Services Agreement”)
with Rovi Data Solutions, Inc. and Veveo, Inc. (collectively, “Rovi”), acquiring the limited, non-exclusive, non-
transferable right to use, display, communicate, reproduce and transmit data owned or controlled by Rovi. On September 8, 2014
and September 18, 2014, a first amendment and second amendment to the Data License and Service Agreement, respectively, were executed
which expanded the original license to include custom development of search and voice capabilities. The Data License and Service
Agreement remained in effect through and including March 14, 2017. The Company had the option to extend the term of this agreement
for additional one-year periods. During
the term of the Data License Agreement and as consideration for the grant of rights and license of Rovi’s data, the Company
agreed to pay Rovi a monthly minimum charge during the development period, which is the period where data will be used for internal,
non-public, non-commercial uses. The Company agreed to pay a minimum per month during the first initial term, subsequent to launch
date until March 14, 2016. For each subsequent term, consideration paid was dependent on the number of subscribers to CÜR
Music. As
of September 27, 2016, the Company’s Data License and Services Agreement with Rovi terminated as a result of the Company’s
failure to pay Rovi past due balances for the services provided under the Agreement. As
of March 31, 2017, the Company has accrued for balances due, however has not made any payments to Rovi. Master
Subscription Agreement with Zuora On
July 31, 2014, the Company entered into a limited license agreement (the “Master Subscription Agreement”) with Zuora,
Inc. (“Zuora”) that provided the Company with a non-exclusive, non-transferable worldwide limited license to use Zuora’s
online integrated subscription management, billing, and data analysis services. The initial order form covered the implementation
and development period ending October 31, 2014. In addition, the Company agreed to an initial 36-month service term, subsequent
to implementation. On
October 12, 2016, CÜR Media received a notice of default from Zuora confirming that the Company was in default under the
Master Subscription Agreement with Zuora as a result of the Company’s failure to pay Zuora past due balances for the services
they provided under the Master Subscription Agreement. As
of March 31, 2017, the Company has accrued for balances due, however has not made any payments to Zuora. Distribution
Agreement with MediaNet On
November 10, 2014, the Company entered into a Distribution Agreement (the “MediaNet Agreement”) with MediaNet Digital,
Inc. (“MediaNet”) which provided the Company with a catalog of sound recordings and metadata, which enabled and provided
for the delivery of sound recordings to end users of CÜR Music. The agreement remains in effect for a period of three years
following the effective date of November 7, 2014. The agreement automatically renews for successive one-year terms unless terminated
by MediaNet or the Company. Pursuant
to the agreement, the Company was required to pay a set-up fee. In addition, the Company was required to pay a monthly technology
licensing fee during the initial term, a monthly usage fee and pay for any additional professional services and technical assistance
or customization. To date, the Company has not received a notice of default from MediaNet. As
of March 31, 2017, the Company has not made any payments to MediaNet, however has accrued for balances due. Content
Licenses The
Company entered into agreements with certain music labels (“Music Label Agreements”), pursuant to which the Company
was provided limited, non-exclusive licenses to digitally distribute certain sound recordings and related materials owned or controlled
by the music labels (“Music Labels”) in connection with CÜR Music. The Company had also entered into agreements
with certain music publishing companies (“Publishing Agreements”), pursuant to which the Company was provided the
non-exclusive right and license to use certain musical works owned, controlled and/or administered by the music publishers (“Music
Publishers”) in connection with CÜR Music, within the United States and its territories, commonwealths, and possessions.
The Music Label Agreements and Publishing Agreements may be collectively referred to herein as the “Content Agreements,”
and the Music Labels and Music Publishers may be collectively referred to herein as the “Content Providers.” The
Company was not able to make the initial payments when due on January 31, 2016. As a result, the Company’s Music Label Agreements
with Sony Music Entertainment (“SME”) and UMG Recordings, Inc. (“UMG”) were terminated as a result of
the Company’s failure to pay SME and UMG the advances due pursuant to such agreements, respectively. The Company also defaulted
on its Music Label Agreement with Warner Music, Inc. (“WMG”) as a result of the Company’s failure to pay WMG
the advance due pursuant to such agreement. WMG did not initiate termination of their agreement. Prior
to the Initial Closing of the Preferred Stock Unit Offering, and as a condition thereto, Holdings renegotiated the content licensing
agreements (“New Music Label Agreements”). Upon consummation of the Initial Closing of the Preferred Stock Unit Offering,
Holdings paid Label Advances due to the Music Labels pursuant to the New Music Label Agreements in the aggregate amount of $2,500,000.
The Company joined one of the New Music Label Agreements, while the other New Music Label Agreements provide Holdings with the
right to sublicense its rights under such agreement to the Company. The New Music Label Agreements enable the Company to digitally
distribute sound recordings and related materials owned or controlled by the Music Labels in connection with the Company’s
Internet music service, CÜR Music. The New Music Label Agreements released the Company of prior obligations under the original
Music Label Agreements. At the current time, the Company does not have a contract with Holdings which requires payment for sublicenses
and access to the sound recordings and related materials. The
Company and Holdings are required to pay certain minimum content fees over the term of the Content Agreements with Content Providers
as follows: $15,100,000 in the first year of the agreements, of which $2,500,000 was paid upon signing, $24,500,000 in the second
year of the agreements, and $18,400,000 in the third year of the agreements. Minimum
payments related to the previously described contracts is summarized as follows:
Three
Months Ended March 31, Total
2017 4,470,000 *
2018 13,152,500 *
2019 21,225,000 *
2020 10,737,500 * _______________
* Additional
contract terms include per subscriber, stream or percentage of revenue charges.</t>
  </si>
  <si>
    <t>Legal Proceedings</t>
  </si>
  <si>
    <t>NOTE 10 - Legal Proceedings</t>
  </si>
  <si>
    <t>The
Company defaulted under its Master Multiple Services Agreement (the Digitas Agreement) with Digitas, Inc., a Massachusetts
corporation (Digitas), as a result of the Companys failure to pay Digitas past due balances for the services
Digitas provided under the Digitas Agreement. Digitas filed a claim against the Company for damages in the aggregate amount of
$650,000 (the Claimed Amount), together with pre-judgment interest, post-judgment interest, costs, and attorneys
fees. As discussed in Note 11, a settlement agreement and mutual lease was entered into on November 15, 2017. Certain
of the Companys former employees filed outstanding claims against the Company for payment of unpaid wages totaling $50,000,
which are accrued and remain outstanding. The Company has agreed to settlements on other employee claims totaling $237,343, which
are also accrued and remain outstanding. Cybercoders,
Inc. (Cybercoders), a recruiter used in connection with certain employee placements, has filed a claim against the
Company for failure to pay Cybercoders past due balances for the services they provided. The Company and Cybercoders have agreed
to a settlement amount of $5,000. 24G,
LLC (24G), a consultant that provided the Company with marketing services, has filed a claim against the Company
for failure to pay 24G past due balances in the amount of $71,898 for the services they provided. The Company and 24G have agreed
to a settlement amount of $5,000 in November 2017. A
consultant that provided the Company with software development services, has filed a claim against the Company for failure to
pay past due balances for services provided. A judgement was entered and recorded in the Circuit Court for Montgomery County,
Maryland for $60,000, which was accrued by the Company. An
attorney for iTexico LLC (iTexico), a software developer the Company used, has contacted the Company in an effort
to collect $53,750 of past due balances iTexico claims it is owed for the services they provided. The Company reached settlement
a settlement of $9,000 with iTexico in November 2017. We
are currently not aware of any other pending legal proceedings to which we are a party or of which any of our property is the
subject, nor are we aware of any such proceedings that are contemplated by any governmental authority.</t>
  </si>
  <si>
    <t>Related Parties</t>
  </si>
  <si>
    <t>NOTE 11 - Related Parties</t>
  </si>
  <si>
    <t>CÜR
Media and CUR Holdings are considered to be related parties based on several factors, including common control. Please reference
Notes 1, 4, 9 and 12 for details the nature of the relationship and transactions between the companies.</t>
  </si>
  <si>
    <t>Subsequent Events</t>
  </si>
  <si>
    <t>Note 12 - Subsequent Events</t>
  </si>
  <si>
    <t>SEC
Wells Notice On
July 19, 2017, the Company received a “Wells Notice” from the staff (the “Staff”) of the SEC. The Wells
Notice provides notification to the Company that the Staff has made a preliminary determination to recommend that the SEC institute
administrative proceedings against the Company (“Administrative Proceedings”) pursuant to Sections 12(j) and 12(k)
of the Exchange Act, based solely upon the Company’s failure to comply with its reporting obligations under Section 13(a)
of the Exchange Act. Sections 12(j) grants the SEC the right, after notice and opportunity for a hearing, to revoke the registration
of a security. Section 12(k) grants the SEC the right to suspend trading in a security. In
accordance with SEC rules, on August 25, 2017, the Company made a written submission to the SEC in response to the Wells Notice,
in which, among other things, it conveyed the Company’s present intention to file the delinquent reports and become current
with its SEC filing requirements and, as such, set forth the reasons why the proposed enforcement action should not be filed.
While no assurances can be made, the Company believes that, as a result of making these filings, the SEC will have no further
reason to institute the proposed Administrative Proceedings, or, if instituted, to continue such proceedings. However, there can
be no assurance that the SEC will not bring an enforcement action against the Company, which could result in a trading suspension
of the Company’s Common Stock and the de-registration of the Company’s securities under the Exchange Act. The Administrative
Proceedings, if instituted, will be held before an administrative law judge. The
Company has already filed three of the delinquent reports for the fiscal year ending December 31, 2016 and plans to file the remaining
delinquent reports as soon as practicable. Vendor
Defaults The
Company entered into the Master Subscription Agreement with Zuora on July 31, 2014. Pursuant to the Master Subscription Agreement
with Zuora, the Company planned to use Zuora’s technology platform to administer the subscription process related to credit
card billing and collection. On October 12, 2016, the Company received a notice of default from Zuora, confirming that the Company
was in default under its Master Subscription Agreement with Zuora as a result of its failure to pay Zuora past due balances for
the services they provided under the Master Subscription Agreement. The
Company is also in default under its Sponsorship Agreement (the “Live Nation Agreement”) with Live Nation Marketing,
Inc. (“Live Nation”) as a result of the Company’s failure to pay Live Nation past due balances for the services
they provided under the Live Nation Agreement. To date, the Company has not received a notice of default from Live Nation. As
of the date of this report, the Company is in default of all of its vendor agreements as a result of failure to make the required
payments. Six-Month
Line of Credit Promissory Note On
July 6, 2017, the Company entered into the Line of Credit Note with CÜR Holdings, LLC. The Line of Credit Note has a principal
balance of $685,000, and a stated maturity date of December 6, 2017. The principal on the Line of Credit Note does not bear interest.
The Line of Credit Note is not convertible. The Line of Credit Note ranks junior to the Company’s existing Secured Notes
(as defined below). In
connection with the Initial Closing (as defined below) of the Preferred Stock Unit Offering (as defined below), the Line of Credit
Note was assigned and transferred to Holdings as of November 16, 2017 in exchange for 194,175 Unit Shares of Holdings and Unit
Warrants to purchase 1,263,827 shares of common stock of Holdings issued to CUR Holdings, LLC. As a result, Holdings became the
payee under the Line of Credit Note. Upon completion of the transaction, CUR Media is now required to pay Holdings. The
assignment and transfer of the Line of Credit Note did not modify the obligation of the Company. Settlement
Agreement and Mutual Release As
previously reported, the Company defaulted under its Digitas Agreement with Digitas, as a result of the Company’s failure
to pay Digitas past due balances for the services Digitas provided under the Digitas Agreement. Digitas filed a claim against
the Company for damages in the aggregate amount of $650,000 (the “Claimed Amount”), together with pre-judgment interest,
post-judgment interest, costs, and attorneys’ fees. On November 15, 2017, the Company entered into a Settlement Agreement
and Mutual Release (the “Settlement Agreement”) with Digitas, pursuant to which the Company agreed to pay Digitas
an aggregate of $400,000, in full settlement of any and all claims arising from or relating to amounts due under the Master Multiple
Services Agreement (the “Claims”). Digitas agreed to release the Company from any further Claims, subject only to
the Company meeting its payment obligations under the Settlement Agreement and the Digitas Note (as defined below). Simultaneously
with the execution of the Settlement Agreement, the Company issued a Promissory Note to Digitas (the “Digitas Note”)
in the principal amount of $400,000. Pursuant to the Digitas Note, the Company is required to pay Digitas (a) $100,000 on or before
November 17, 2017 (the “First Payment”), $100,000 on the eight (8) month anniversary of the First Payment, and (c)
$200,000.00 on the one (1) year anniversary of the First Payment. If the Company defaults on its payment obligations under the
Digitas Note, after notice and failure to cure, Digitas may file a Consent Judgment for the full Claimed Amount, less payments
already made, if any, together with post-judgment interest and reasonable attorneys’ fees and costs incurred by Digitas
for purposes of collection. At
the effective time of the Initial Closing of the Preferred Stock Unit Offering (as defined below), the Company made the First
Payment of $100,000 to Digitas. Transactions
and Proposed Additional Transactions with CÜR Holdings, Inc. Holdings
was formed in the State of Delaware on August 14, 2017, for the purpose of raising capital to effectuate a transaction with the
Company, or another company in the music streaming space. On September 11, 2017, the Company entered into the Term Sheet with
Holdings pursuant to which the Company and Holdings agreed to consummate either the Merger or the Asset Transfer, under certain
circumstances. Pursuant to the Term Sheet, in the event the Company receives SEC Clearance, Holdings will, subject to any required
shareholder approval, merge with and into the Company, with the Company continuing as the surviving entity; provided, however,
that the Board of Directors of the Company and Holdings may mutually agree to proceed with the Merger prior to receipt of SEC
Clearance. If, however, the SEC commences Administrative Proceedings against the Company, and such proceedings result in the SEC
Revocation, the Company and Holdings will, subject to any required shareholder approval, enter into the Asset Transfer; provided,
however On
November 16, 2017, Holdings consummated an initial closing (the “Initial Closing”) of its private placement offering
(the “Preferred Stock Unit Offering”), to certain “accredited investors” (each, a “Unit Purchaser”
and, collectively, the “Unit Purchasers”), intended to be exempt from registration under the Securities Act of 1933,
as amended (the “Securities Act”), pursuant to Section 4(a)(2) and/or Rule 506 of Regulation D and/or Regulation S
promulgated thereunder, of a minimum of $6,000,000 (the “Minimum Amount”) of units of securities of Holdings (each,
a “Preferred Stock Unit” and, collectively, the “Preferred Stock Units”), at a purchase price of $5.15
per Preferred Stock Unit (other than with respect to the assignment and transfer to Holdings of the Line of Credit Note, as further
described below), with each Preferred Stock Unit consisting of (a) one (1) share of Series A convertible preferred stock of Holdings
(each, a “Unit Share” and collectively, the “Unit Shares”), and (b) a 5-year warrant (each, a “Unit
Warrant” and collectively, the “Unit Warrants”) to purchase 6.5087 shares of common stock of Holdings, at an
exercise price of $1.00 per each full share. The
net proceeds from the Preferred Stock Unit Offering and $2.5 Million Note Offering (as defined below) (together, the “Offerings”),
in the aggregate amount of $6,932,288 (after deducting fees and expenses related to the Offerings in the aggregate amount of $722,074
(including placement agent fees, legal fees and expenses and fees payable to the escrow agent)) are to be used to pay the required
Label Advances (as defined below) to the Music Labels (as defined below) sufficient to allow Holdings and/or the Company to proceed
with soliciting subscriptions for CÜR Music, the Company’s Internet music service, and to extend the Post-Closing Line
of Credit Note to the Company, for up to the full amount of the aggregate net proceeds from the Offerings (1) to enable the Company
to pay outstanding accounts payable, employee deferred compensation, and monthly payments due by the Company under the New Note
(as defined below), and (2) for working capital and general corporate purposes. Management also feels it can enter into structured
settlements with vendors and streaming services. The process for requesting and approving drawdowns and the terms and associated
interest on the Post-Closing Line of Credit Note is to be determined, and will be reflected in the definitive documentation for
the transaction. In
connection with the Initial Closing of the Preferred Stock Unit Offering, Holdings issued 1,195,033 Preferred Stock Units to the
Unit Purchasers, consisting of 1,195,033 Unit Shares and 7,778,119 Unit Warrants, in consideration for (a) gross proceeds of $5,154,361
from the Preferred Stock Unit Offering. In
connection with the Initial Closing of the Preferred Stock Unit Offering, a placement agent (the “Placement Agent”)
received a cash commission of $115,436, and warrants (“Placement Agent Warrants”) to purchase (a) 22,415 shares of
Series A Preferred Stock of Holdings, with a term of five (5) years and an exercise price of $5.15 per share, and (b) 145,893
shares of common stock of Holdings, with a term of five (5) years and an exercise price of $1.00 per share. Simultaneously
with the closing of the Preferred Stock Unit Offering, Holdings consummated a private placement offering (the “$2.5 Million
Note Offering”), to one “accredited investor” (the “New Note Purchaser”), intended to be exempt
from registration under the Securities Act, pursuant to Section 4(a)(2) and/or Rule 506 of Regulation D promulgated thereunder,
of (a) a 12% senior secured promissory note of Holdings, in the principal amount of $2,500,000 (the “New Note”), with
a term of twelve (12) months, at a purchase price of 100% of the face value amount of the New Note, and (b) 10-year warrants (the
“New Note Warrants”) to purchase 1,000,000 shares of common stock of Holdings, at an exercise price per share of $0.0001. In
connection with the closing of the $2.5 Million Note Offering, the Placement Agent received a cash commission of $250,000, and
warrants (“Additional Placement Agent Warrants”) to purchase 383,800 shares of common stock of Holdings, with a term
of five (5) years and an exercise price per Preferred Stock Unit of $0.0001. In
addition, simultaneously with the Initial Closing of the Preferred Stock Unit Offering, the Secured Noteholders of all of the
Company’s existing Secured Notes, in the aggregate principal amount of $2,515,000, with accrued and unpaid interest in the
aggregate of $561,203, assigned, conveyed, transferred to Holdings all of the Secured Noteholders’ right, title, interest
and obligations in, to and under the Secured Notes, and all claims, suits, causes of action and any other rights thereunder, in
exchange for units (each, a “Secured Note Conversion Unit” and, collectively, the “Secured Note Conversion Units”)
of securities of Holdings, at an exchange rate of $2.00 of principal and interest due under the Secured Notes per unit, in an
transaction intended to be exempt from registration under the Securities Act, pursuant to Section 4(a)(2) and/or Rule 506 of Regulation
D promulgated thereunder (the “Secured Note Assignment Transaction”). Each Secured Note Conversion Unit consisted
of (a) one (1) share of common stock of Holdings (each, a “Secured Note Conversion Share” and, collectively, the “Secured
Note Conversion Shares”), and (b) a 5-year warrant (each, a “Secured Note Conversion Warrant” and, collectively,
the “Secured Note Conversion Warrants”) to purchase one (1) share of common stock of Holdings for every share of common
stock of Holdings received upon exchange, at an exercise price per share equal to $1.00. Upon completion of the transaction, CUR
Media will be required to pay Holdings. The
Assignment Transaction did not alter the obligation of the Company under the original Secured Notes. In
connection with the Secured Note Assignment Transaction, (a) Holdings issued 1,538,102 Units, consisting of 1,538,102 Secured
Note Conversion Shares, and 1,538,102 Secured Note Conversion Warrants, and (b) Holdings became the sole payee under the Secured
Notes. In
connection with the Secured Note Assignment Transaction, the Placement Agent, received warrants (“Third Placement Agent
Warrants”) to purchase (a) 86,377 shares of common stock of Holdings, with a term of five (5) years and an exercise price
of $2.00 per share, and (b) 86,377 shares of common stock of Holdings, with a term of five (5) years and an exercise price of
$1.00 per share. Prior
to the Initial Closing of the Preferred Stock Unit Offering, and as a condition thereto, Holdings entered directly into content
licensing agreements (“New Music Label Agreements”) with the three major music labels (the “Music Labels”).
Upon consummation of the Initial Closing of the Preferred Stock Unit Offering, Holdings paid Label Advances due to the Music Labels
pursuant to the New Music Label Agreements in the aggregate amount of $2,500,000. In addition, Holdings issued the Music Labels
warrants to purchase an aggregate of 1,750,000 shares of common stock of Holdings, at an exercise price of $1.00 per share. The
Company joined one of the New Music Label Agreements, while the other two New Music Label Agreements provide Holdings with the
right to sublicense its rights under such agreement to the Company. The New Music Label Agreements enable the Company to digitally
distribute sound recordings and related materials owned or controlled by the those Music Labels in connection with the Company’s
Internet music service, CÜR Music. On
November 16, 2017, the Board of Directors of Holdings increased the number of members constituting the Board of Directors from
one (1) to three (3). The Board of Directors of Holdings then appointed Thomas Brophy, the Company’s President, Chief Executive
Officer, Interim Chief Financial Officer and Treasurer, and a member of the Company’s Board of Directors, and Edward P.
Swyer, a member of the Board of Directors of the Company, as members of the Board of Directors of Holdings, to fill the two vacancies
resulting from the increase to the number of seats on the board of directors, to serve until their successors shall be duly appointed,
unless they resign, are removed from office, or are otherwise disqualified from serving as directors for Holdings. As a result
of the increase and parties nominated to the respective boards, the two companies have a common board of directors. Immediately
following the Initial Closing of the Preferred Stock Unit Offering, Holdings issued one (1) share of its Series B voting preferred
stock (“Series B Preferred Stock”) to William F. Duker, the President and Treasurer of Holdings, and a member of the
Board of Directors of Holdings. Pursuant to the Certificate of Designation of Series B Voting Preferred stock of Holdings (the
Series B Certificate of Designation”), Mr. Duker, the holder of the Series B Preferred Stock, has the right (a) to elect
the number of directors on the Board of Directors of Holdings constituting the majority, and (b) to approve any merger (including
the Merger), asset sale (including the Asset Transfer), or other fundamental transaction to be effected by Holdings. As
mentioned above, if the Company receives SEC Clearance (or, at the discretion of the Board of Directors of the Company and Holdings,
as described above), Holdings will consummate the Merger. The Company and Holdings anticipate that the Merger, if consummated,
will qualify as a tax-free reorganization under the U.S. Internal Revenue Code.
The
Company and Holdings anticipate that, if the Merger is consummated:
· the
stockholders of Holdings will receive, in exchange for all of their issued and outstanding shares of capital stock of Holdings
(including all issued and outstanding shares of preferred stock of Holdings), shares of the Company’s capital stock
(including shares of preferred stock of the Company), at an exchange rate of 1-for-1, with appropriate adjustments and, otherwise,
on their original terms and conditions;
· outstanding
warrants to purchase shares of common stock of Holdings will be exchanged for warrants to purchase shares of the Company’s
Common Stock, at the same ratio at which shares of outstanding capital stock of Holdings are exchanged for shares of the Company’s
capital stock, with appropriate adjustments and, otherwise, on their original terms and conditions;
· the
principal and any accrued and unpaid interest due under the Company’s existing Unsecured Notes will convert into units
of the Company’s securities, at a conversion price of $2.00 of principal and interest due under said note per unit,
each consisting of (a) one (1) share of the Company’s Common Stock, and (b) a 5-year warrant to purchase one (1) share
of the Company’s Common Stock for every share of the Company’s Common Stock received upon conversion, at an exercise
price equal to $1.00 per share;
· the
Standard Holdings Note will be assigned and transferred to the Company, and the Company will become the payee under such note;
· the
Line of Credit Note, the Secured Notes, and the Post-Closing Line of Credit Note will be forgiven and canceled by Holdings;
· the
Company will assume the obligations under the $2,500,000 New Note; and
· the
Company will assume the New Music Label Agreements with the Music Labels, if possible As
mentioned above, if there is an SEC Revocation of the Company’s Common Stock under the Exchange Act (or, at the discretion
of the board of directors of the Company and Holdings, as described above), the Company and Holdings will consummate the Asset
Transfer. The
Company and Holdings anticipate that, if the Asset Transfer is consummated:
· the
Company’s stockholders will receive, in exchange for all of the assets and liabilities constituting the Company’s
Music Streaming Business, shares of capital stock of Holdings, at an exchange rate of 1-for-1 of equivalent classes of preferred
stock and Common Stock, with appropriate adjustments and, otherwise, on their original terms and conditions;
· outstanding
warrants and stock options to purchase shares of the Company’s Common Stock will be exchanged for warrants and stock
options to purchase shares of common stock of Holdings, at the same ratio at which shares of the Company’s outstanding
capital stock are exchanged for shares of capital stock of Holdings, with appropriate adjustments and, otherwise, on their
original terms and conditions;
· if
necessary, the Board of Directors of Holdings will adopt an Equity Incentive Plan (the “EIP”) with such number
of shares available under the EIP that equals 15% of the fully diluted capitalization of Holdings after giving effect to the
Asset Transfer, covering outstanding stock options to purchase shares of the Company’s Common Stock, and for the future
issuance, at the discretion of the board of directors of Holdings, of incentive awards to officers, key employees, consultants
and directors;
· the
principal and any accrued and unpaid interest due under the Company’s existing Unsecured Notes will convert into units
of securities of Holdings, at a conversion price of $2.00 per unit, each unit consisting of (a) one (1) share of common stock
of Holdings, and (b) a 5-year warrant to purchase one (1) share of common stock of Holdings for every share of common stock
of Holdings received upon conversion, at an exercise price equal to $1.00 per share;
· the
Standard Holdings Note will remain payable to Holdings;
· the
Line of Credit Note, the Secured Notes, and the Post-Closing Line of Credit Note will be forgiven and canceled by Holdings
as partial consideration for the transfer to Holdings of the assets and liabilities constituting the Company’s Music
Streaming Business;
· Holdings
will remain responsible for the obligations under the $2,500,000 New Note; and
· sublicenses
under the relevant New Music Label Agreements with the Music Labels will terminate. Simultaneously
with the closing of the Offerings, shareholders representing at least fifty-one percent (51%) of the voting capital stock of each
of the Company and Holdings, and of the Unit Purchasers in the Preferred Stock Unit Offering and Secured Noteholders in the Secured
Note Assignment Transaction, entered into voting agreements, pursuant to which they agreed to vote in favor of the Combination
Transaction, as applicable. In
the event the Merger is consummated, the Company agreed that promptly, but no later than 120 calendar days from the consummation
of the Merger, the Company will file a registration statement (on Form S-1, or similar form) with the SEC (the “Registration
Statement”) covering (a) the shares of common stock underlying the Unit Shares and Unit Warrants issued in connection with
the Preferred Stock Unit Offering, (b) the shares of common stock underlying New Note Warrants issued in connection with the $2.5
Million Note Offering, (c) the shares of common stock underlying the Placement Agent Warrants and the Additional Placement Agent
Warrants, and (d) the Secured Note Conversion Shares and the shares of common stock underlying the Secured Note Conversion Warrants
issued in connection with the Secured Note Assignment Transaction (the “Registrable Securities”). The Company will
use its commercially reasonable efforts to ensure that the Registration Statement is declared effective by the SEC within 210
days of filing with the SEC. Any cutback resulting from the removal of any of the Registrable Securities from the Registration
Statement in response to a comment from the Staff of the SEC limiting the number of shares of common stock which may be included
in the Registration Statement, shall be allocated on a pro rata basis, based on the total number of such shares held by or issuable
to each holder. The Company will keep the Registration Statement “evergreen” for at least one (1) year from the date
it is declared effective by the SEC, or for such shorter period ending on the sale of all Registrable Shares thereunder.</t>
  </si>
  <si>
    <t>Summary of Business and Basis of Presentation (Policies)</t>
  </si>
  <si>
    <t>Summary Of Business And Basis Of Presentation Policies</t>
  </si>
  <si>
    <t>Organization and Business</t>
  </si>
  <si>
    <t>CÜR
Media, Inc. (the “Company”) was formed in the State of Delaware as Duane Street Corp. on November 17, 2011, to manufacture
and market baby products. Prior to the Contribution (as defined below), the Company’s board of directors determined to discontinue
operations in this area and to seek a new business opportunity. CÜR
Media, LLC (formerly known as Raditaz, LLC) (“Raditaz”) was formed in the State of Connecticut on February 15, 2008.
On January 28, 2014, the members of Raditaz contributed their Raditaz membership interests (the “Contribution”) to
the Company in exchange for approximately 769,231 shares of the Company’s common stock, $0.0001 par value per share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The Contribution was considered to be a recapitalization
of the Company, which had been retrospectively applied. As
a result of the Contribution, the Company changed its business focus to the business of Raditaz, which is to develop and commercialize
a streaming music experience for listening on the web and mobile devices (the “Music Streaming Business”). The Company
is currently developing CÜR Music, a hybrid internet radio and on-demand music streaming service. CUR
Holdings, LLC was formed in New York on July 6, 2017, for the purpose of making strategic investments of up to $1,000,000. On
July 6, 2017, CUR Holdings, LLC loaned $685,000 to the Company, in exchange for which it received a Line of Credit Promissory
Note from the Company in the principal amount of $685,000 (“Line of Credit Note”). In connection with the Initial
Closing (as defined below) of the Preferred Stock Unit Offering (as defined below), the Line of Credit Note was assigned and transferred
to CUR Holdings, Inc., a Delaware corporation (“Holdings”), in exchange for 194,175 Unit Shares (as defined below”)
of Holdings and Unit Warrants (as defined below) to purchase 1,263,827 shares of common stock of Holdings issued to CUR Holdings,
LLC. As a result, Holdings became the payee under the Line of Credit Note. Upon completion of the transaction, CÜR Media
is now required to pay Holdings. Holdings
was formed in the State of Delaware on August 14, 2017, for the purpose of raising capital to effectuate a transaction with the
Company, or another company in the music streaming space. On September 11, 2017, the Company entered into a term sheet (the “Term
Sheet”) with Holdings, pursuant to which the Company and Holdings agreed to consummate either a Merger (as defined below)
or an Asset Transfer (as defined below), under certain circumstances. Pursuant to the Term Sheet, in the event the Company receives
notification from the SEC that it will not institute the proposed Administrative Proceedings (as defined below), or, if instituted,
will discontinue such proceedings (“SEC Clearance”), Holdings will, subject to any required shareholder approval,
merge with and into the Company, with the Company continuing as the surviving entity (the “Merger”); provided,
however provided, however</t>
  </si>
  <si>
    <t>Basis of Presentation</t>
  </si>
  <si>
    <t xml:space="preserve">The
accompanying condensed consolidated financial statements include the activities of the Company, CÜR Media, Inc., and its
wholly owned subsidiary, CÜR Media, LLC. All intercompany transactions have been eliminated in these consolidated financial
statements. The
accompanying financial statements have been prepared in conformity with accounting principles generally accepted in the United
States of America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consolidated financial position
for the periods presented.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in its Annual Report on Form 10-K for the fiscal year ended December
31, 2016, which the Company filed with the Securities and Exchange Commission (SEC) on January 29, 2017 (Annual
Report), as updated in subsequent filings the Company has made with the SEC. </t>
  </si>
  <si>
    <t>Use of Estimates</t>
  </si>
  <si>
    <t xml:space="preserve">The
preparation of financial statements in conformity with GAAP requires the Company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t>
  </si>
  <si>
    <t>Significant Accounting Policies</t>
  </si>
  <si>
    <t>Other
than as disclosed below, there have been no material changes in the Companys significant accounting policies to those previously
disclosed in the Companys Annual Report as filed with the SEC on January 29, 2018.</t>
  </si>
  <si>
    <t>Earnings Per Share</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from outstanding stock options during the period using the treasury stock method. At March 31,
2017 and 2016, the number of shares underlying options and warrants that were anti-dilutive was approximately 4,517,150 shares
and 1,621,785 shares, respectively.</t>
  </si>
  <si>
    <t>Derivative Liabilities (Tables)</t>
  </si>
  <si>
    <t>Derivative Liabilities Tables</t>
  </si>
  <si>
    <t>Summary of changes in the fair value</t>
  </si>
  <si>
    <t xml:space="preserve">Three
Months Ended March
31, 2017
Balance
at the beginning of period $ 292,589
Change
in fair value of the conversion features on unsecured convertible notes 40,704
Change
in fair value of the conversion features on secured convertible notes 185,525
Balance
at the end of the period $ 518,818 </t>
  </si>
  <si>
    <t>Shares pricing model</t>
  </si>
  <si>
    <t xml:space="preserve">The
weighted average per-share fair value of each Common Stock warrant derivative liability of $1.91 was determined on March 28, 2016
using the Black-Scholes pricing model using the following weighted average assumptions:
Expected Volatility Risk-free
Interest Rate Expected
Dividend Yield Expected
Life (in years)
At
March 28, 2016 158.84 % 1.76 % 0 % 3.45
The
weighted average per-share fair value of the derivative liabilities associated with the embedded conversion features on the Unsecured
Notes of $4.66, $0.16 and $0.28 determined at January 14, 2016, December 31, 2016 and March 31, 2017, respectively, using the
Black-Scholes pricing model using the following weighted average assumptions:
Expected Volatility Risk-free
Interest Rate Expected
Dividend Yield Expected
Life (in years)
Issuance
on January 14, 2016 114.48 % 1.52 % 0 % 5.00
December
31, 2016 176.74 % 1.93 % 0 % 3.89
March
31, 2017 176.13 % 1.93 % 0 % 3.64 The
weighted average per-share fair value of the derivative liabilities associated with the embedded conversion features on the Secured
Notes of $1.62, $2.69, $2.80, $2.07, $1.47, $0.19 and $0.34 determined at April 12. 2016, April 15, 2016, May 26, 2016, June 7,
2016, July 20, 2016, December 31, 2016 and March 31, 2017, respectively using the Black-Scholes pricing model using the following
weighted average assumptions:
Expected Volatility Risk-free
Interest Rate Expected Dividend Yield Expected
Life (in years)
Issuance
on April 12, 2016 159.81 % 1.22 % 0 % 5.00
Issuance
on April 15, 2016 161.16 % 1.22 % 0 % 5.00
Issuance
on May 26, 2016 165.03 % 1.35 % 0 % 5.00
Issuance
on June 7, 2016 165.72 % 1.23 % 0 % 5.00
Issuance
on July 20, 2016 166.24 % 1.15 % 0 % 5.00
December
31, 2016 176.74 % 1.93 % 0 % 4.31
March
31, 2017 176.13 % 1.93 % 0 % 4.07 </t>
  </si>
  <si>
    <t>Common Stock Warrants (Tables)</t>
  </si>
  <si>
    <t>Common Stock Warrants Tables</t>
  </si>
  <si>
    <t>Common Stock Warrant</t>
  </si>
  <si>
    <t xml:space="preserve">Common
Stock Warrants Outstanding
Warrants
Outstanding Weighted-Average
Exercise Price
Balance
as of December 31, 2016 622,576 $ 14.66
Granted 40,000 1.00
Cancelled/Forfeited - -
Exercised - -
Balance
as of March 31, 2017 662,576 $ 13.83 </t>
  </si>
  <si>
    <t>Weighted average fair value of Common Stock warrant</t>
  </si>
  <si>
    <t xml:space="preserve">Expected Volatility Risk-free
Interest Rate Expected
Dividend Yield Expected
Life (in years)
Issuance
on January 12, 2016 114.03 % 1.79 % 0 % 6.45
Issuance
on January 8, 2017 177.06 % 1.89 % 0 % 5.00 </t>
  </si>
  <si>
    <t>Equity Incentive Awards (Tables)</t>
  </si>
  <si>
    <t>Equity Incentive Awards Tables</t>
  </si>
  <si>
    <t>Stock Options activity</t>
  </si>
  <si>
    <t xml:space="preserve">Options
Outstanding
Outstanding
Options Weighted-Average
Exercise Price Weighted-Average
Remaining Contractual Term
Balance
as of January 1, 2017 269,107 $ 7.32 0.0
Granted - $ -
Cancelled/Forfeited - $ -
Exercised - $ -
Balance
as of March 31, 2017 269,107 $ 7.32 0.0
Exercisable
March 31, 2017 269,107 $ 7.32 </t>
  </si>
  <si>
    <t>Commitments and Contingencies (Tables)</t>
  </si>
  <si>
    <t>Commitments And Contingencies Tables</t>
  </si>
  <si>
    <t>Summary of related payments</t>
  </si>
  <si>
    <t>Three
Months Ended March 31, Total
2017 4,470,000 *
2018 13,152,500 *
2019 21,225,000 *
2020 10,737,500 *</t>
  </si>
  <si>
    <t>Summary of Business and Basis of Presentation (Details Narrative) - USD ($)</t>
  </si>
  <si>
    <t>Jul. 06, 2017</t>
  </si>
  <si>
    <t>Jan. 28, 2014</t>
  </si>
  <si>
    <t>Date of incorporation</t>
  </si>
  <si>
    <t>Nov. 17,
		2011</t>
  </si>
  <si>
    <t>State of incorporation</t>
  </si>
  <si>
    <t>Delaware</t>
  </si>
  <si>
    <t>Stock exchange during period</t>
  </si>
  <si>
    <t>Contribution conversion shares</t>
  </si>
  <si>
    <t>Common stock conversion shares</t>
  </si>
  <si>
    <t>Number of shares underlying options and warrants</t>
  </si>
  <si>
    <t>Subsequent Event [Member] | Line of Credit [Member]</t>
  </si>
  <si>
    <t>Line of credit promissory note</t>
  </si>
  <si>
    <t>Promissory note principal amount</t>
  </si>
  <si>
    <t>Preferred stock unit offering, exchange shares</t>
  </si>
  <si>
    <t>Common stock warrants purchase shares</t>
  </si>
  <si>
    <t>Investment description</t>
  </si>
  <si>
    <t>upto $1,000,000</t>
  </si>
  <si>
    <t>Going Concern Uncertainty (Details Narrative) - USD ($)</t>
  </si>
  <si>
    <t>Net income loss</t>
  </si>
  <si>
    <t>Secured Debt [Member]</t>
  </si>
  <si>
    <t>Debt instrument principal amount</t>
  </si>
  <si>
    <t>Convertible Promissory Notes percentage</t>
  </si>
  <si>
    <t>12.00%</t>
  </si>
  <si>
    <t>Convertible note offering amount</t>
  </si>
  <si>
    <t>Expenses related to purchase and sale</t>
  </si>
  <si>
    <t>Debt instrument proceeds</t>
  </si>
  <si>
    <t>Debt Instruments (Details Narrative) - USD ($)</t>
  </si>
  <si>
    <t>Apr. 12, 2016</t>
  </si>
  <si>
    <t>Jun. 19, 2012</t>
  </si>
  <si>
    <t>Nov. 16, 2017</t>
  </si>
  <si>
    <t>Jul. 20, 2016</t>
  </si>
  <si>
    <t>Jun. 07, 2016</t>
  </si>
  <si>
    <t>May 26, 2016</t>
  </si>
  <si>
    <t>Apr. 15, 2016</t>
  </si>
  <si>
    <t>Jan. 14, 2016</t>
  </si>
  <si>
    <t>Dec. 30, 2015</t>
  </si>
  <si>
    <t>Nov. 30, 2015</t>
  </si>
  <si>
    <t>Nov. 24, 2015</t>
  </si>
  <si>
    <t>Nov. 13, 2015</t>
  </si>
  <si>
    <t>Oct. 26, 2015</t>
  </si>
  <si>
    <t>Oct. 20, 2015</t>
  </si>
  <si>
    <t>Note Payable, short-term</t>
  </si>
  <si>
    <t>Convertible Secured Promissory Notes [Member] | Secured Note Purchase Agreements [Member]</t>
  </si>
  <si>
    <t>Notes bears interest, rate</t>
  </si>
  <si>
    <t>Maturity time period</t>
  </si>
  <si>
    <t>6 months</t>
  </si>
  <si>
    <t>Debt instrument, principal amount</t>
  </si>
  <si>
    <t>Principal amount outstanding</t>
  </si>
  <si>
    <t>Unsecured note conversion description</t>
  </si>
  <si>
    <t>Secured Note
Conversion Unit equal to the lesser of (a) 80% of the price per share of the Equity Financing Securities sold in the Qualified
Offering, or (b) $2.00. At any time prior to a Mandatory Conversion, the holders of the Secured Notes may convert all or part
of the outstanding principal amount of the Secured Notes, together with accrued and unpaid interest due thereon, into Second Units
at a conversion price of $2.00 per Unit (in this case, an Optional Conversion).</t>
  </si>
  <si>
    <t>Derivative liability and debt discount</t>
  </si>
  <si>
    <t>Convertible common Stock Settlement Terms</t>
  </si>
  <si>
    <t>Common Stock
at an exercise price equal to (a) 125% of the price at which the Companys Equity Financing Securities are sold in a Qualified
Offering in the event of a Mandatory Conversion, or (b) 125% of $2.00 in the event of an Optional Conversion. Upon failure by
the Company to pay any principal amount or interest due under the Secured Notes within 5 days of the date such payment is due</t>
  </si>
  <si>
    <t>Placement agent fees and commission</t>
  </si>
  <si>
    <t>Fair value of derivative liability</t>
  </si>
  <si>
    <t>Increase interest rate on secured notes</t>
  </si>
  <si>
    <t>15.00%</t>
  </si>
  <si>
    <t>Convertible Secured Promissory Notes [Member] | Secured Note Purchase Agreements [Member] | Subsequent Event [Member]</t>
  </si>
  <si>
    <t>Accrued and unpaid interest</t>
  </si>
  <si>
    <t>Securities exchange rate</t>
  </si>
  <si>
    <t>Convertible Secured Promissory Notes [Member] | Placement Agency Agreement [Member]</t>
  </si>
  <si>
    <t>5 years</t>
  </si>
  <si>
    <t>Debt instrument description</t>
  </si>
  <si>
    <t>Common Stock
equal to 10% of the number of Secured Note Conversion Unit Shares into which Secured Notes sold in the Secured Convertible Note
Offering to Secured Note Buyers introduced to the Secured Convertible Note Offering by the Placement Agent, and 8% of the number
of Secured Note Conversion Unit Shares into which Secured Notes sold in the Secured Convertible Note Offering to Secured Note
Buyers introduced to the Secured Convertible Note Offering by the Company or its representatives.</t>
  </si>
  <si>
    <t>Common Stock
at an exercise price equal to (a) 125% of the price at which the Companys Equity Financing Securities are sold in a Qualified
Offering in the event of a Mandatory Conversion, or (b) 125% of $2.00 in the event of an Optional Conversion. The Secured Note
Conversion Unit Warrants are exercisable for cash only, for a term of 5 years from the date of issuance.</t>
  </si>
  <si>
    <t>Convertible Secured Promissory Notes [Member] | Members of the Board [Member]</t>
  </si>
  <si>
    <t>Proceeds form related party</t>
  </si>
  <si>
    <t>Convertible Promissory Notes [Member] | Unsecured Note Purchase Agreements [Member]</t>
  </si>
  <si>
    <t>Debt instrument, gross proceeds</t>
  </si>
  <si>
    <t>Purchase and sale expenses</t>
  </si>
  <si>
    <t>(the Unsecured
Note Conversion Units) at a conversion price per Unsecured Note Conversion Unit equal to the lesser of (i) $5.60 or (ii)
a 20% discount to the price per share of the Equity Financing Securities. Each Unsecured Note Conversion Unit will consist of
one share (the  Unsecured Note Conversion Unit Shares) of the Companys Common Stock, and one five-year warrant
(the Unsecured Note Conversion Unit Warrants) to purchase one additional share (the Unsecured Note Conversion
Unit Warrant Shares) of the Companys Common Stock at an exercise price of 125% of the Qualified Offering unit price.</t>
  </si>
  <si>
    <t>Unamortized debt discount</t>
  </si>
  <si>
    <t>Convertible Promissory Notes [Member] | Members of the Board [Member]</t>
  </si>
  <si>
    <t>Common Stock
at an exercise price equal to (a) 125% of the price at which the Companys Equity Financing Securities are sold in a Qualified
Offering. The Unsecured Note Conversion Unit Warrants are exercisable for cash only, for a term of 5 years from the date of issuance.</t>
  </si>
  <si>
    <t>Description of registration statement</t>
  </si>
  <si>
    <t>("Registration
Statement") to register the Unsecured Note Conversion Unit Shares and Unsecured Note Conversion Unit Warrant Shares no later
than (i) the date that is ninety (90) calendar days after the final closing under the Qualified Offering, or (ii) the date which
is ninety (90) calendar days after the first optional conversion of the Unsecured Notes. The Company agreed to use its commercially
reasonable efforts to make the Registration Statement declared effective no later than one hundred and eighty (180) calendar days
after the Registration Statement is first filed with the SEC.</t>
  </si>
  <si>
    <t>Promissory note [Member] | CT DECD [Member]</t>
  </si>
  <si>
    <t>2.50%</t>
  </si>
  <si>
    <t>Note payable, face amount</t>
  </si>
  <si>
    <t>Maturity date</t>
  </si>
  <si>
    <t>Jun. 19,
		2017</t>
  </si>
  <si>
    <t>Principal and interest is payable in forty-eight (48) equal, consecutive monthly installments.</t>
  </si>
  <si>
    <t>Derivative Liabilities (Details)</t>
  </si>
  <si>
    <t>Mar. 31, 2017USD ($)</t>
  </si>
  <si>
    <t>Derivative Liabilities Details</t>
  </si>
  <si>
    <t>Balance at the beginning of period</t>
  </si>
  <si>
    <t>Change in fair value of the conversion features on unsecured convertible notes</t>
  </si>
  <si>
    <t>Change in fair value of the conversion features on secured convertible notes</t>
  </si>
  <si>
    <t>Balance at the end of the period</t>
  </si>
  <si>
    <t>Derivative Liabilities (Details 1) - At March 28, 2016 [Member]</t>
  </si>
  <si>
    <t>Expected volatility</t>
  </si>
  <si>
    <t>158.84%</t>
  </si>
  <si>
    <t>Risk-free interest rate</t>
  </si>
  <si>
    <t>1.76%</t>
  </si>
  <si>
    <t>Expected dividend yield</t>
  </si>
  <si>
    <t>0.00%</t>
  </si>
  <si>
    <t>Expected life (in years)</t>
  </si>
  <si>
    <t>3 years 5 months 12 days</t>
  </si>
  <si>
    <t>Derivative Liabilities (Details 2)</t>
  </si>
  <si>
    <t>4 years</t>
  </si>
  <si>
    <t>Unsecured Notes [Member]</t>
  </si>
  <si>
    <t>176.13%</t>
  </si>
  <si>
    <t>1.93%</t>
  </si>
  <si>
    <t>3 years 7 months 20 days</t>
  </si>
  <si>
    <t>Issuance on January 14, 2016 [Member]</t>
  </si>
  <si>
    <t>114.48%</t>
  </si>
  <si>
    <t>1.52%</t>
  </si>
  <si>
    <t>December 31, 2016 [Member]</t>
  </si>
  <si>
    <t>176.74%</t>
  </si>
  <si>
    <t>3 years 10 months 20 days</t>
  </si>
  <si>
    <t>Derivative Liabilities (Details 3)</t>
  </si>
  <si>
    <t>4 years 25 days</t>
  </si>
  <si>
    <t>At Issuance on April 12, 2016 [Member]</t>
  </si>
  <si>
    <t>159.81%</t>
  </si>
  <si>
    <t>1.22%</t>
  </si>
  <si>
    <t>At Issuance on April 15, 2016 [Member]</t>
  </si>
  <si>
    <t>161.16%</t>
  </si>
  <si>
    <t>At Issuance on May 26, 2016 [Member]</t>
  </si>
  <si>
    <t>165.03%</t>
  </si>
  <si>
    <t>1.35%</t>
  </si>
  <si>
    <t>At Issuance on June 7, 2016 [Member]</t>
  </si>
  <si>
    <t>165.72%</t>
  </si>
  <si>
    <t>1.23%</t>
  </si>
  <si>
    <t>At Issuance on July 20, 2016 [Member]</t>
  </si>
  <si>
    <t>166.24%</t>
  </si>
  <si>
    <t>1.15%</t>
  </si>
  <si>
    <t>4 years 3 months 22 days</t>
  </si>
  <si>
    <t>Derivative Liabilities (Details Narrative) - $ / shares</t>
  </si>
  <si>
    <t>Jan. 12, 2016</t>
  </si>
  <si>
    <t>Weighted average per-share amount</t>
  </si>
  <si>
    <t>Common Stock outstanding</t>
  </si>
  <si>
    <t>Warrant [Member]</t>
  </si>
  <si>
    <t>At March 28, 2016 [Member]</t>
  </si>
  <si>
    <t>At March 28, 2016 [Member] | Warrant [Member]</t>
  </si>
  <si>
    <t>Additional consideration price per share</t>
  </si>
  <si>
    <t>PPO shares</t>
  </si>
  <si>
    <t>Common Stock (Details Narrative)</t>
  </si>
  <si>
    <t>1 Months Ended</t>
  </si>
  <si>
    <t>Feb. 16, 2016</t>
  </si>
  <si>
    <t>May 26, 2015</t>
  </si>
  <si>
    <t>Reverse stock split</t>
  </si>
  <si>
    <t>1-for-13</t>
  </si>
  <si>
    <t>Minimum [Member]</t>
  </si>
  <si>
    <t>1-for-5</t>
  </si>
  <si>
    <t>Maximum [Member]</t>
  </si>
  <si>
    <t>1-for-15</t>
  </si>
  <si>
    <t>Common Stock Warrants (Details) - Warrant [Member]</t>
  </si>
  <si>
    <t>Mar. 31, 2017$ / sharesshares</t>
  </si>
  <si>
    <t>Number of warrants/options Outstanding, Beginning | shares</t>
  </si>
  <si>
    <t>Granted warrants | shares</t>
  </si>
  <si>
    <t>Cancelled/Forfeited | shares</t>
  </si>
  <si>
    <t>Exercised warrants | shares</t>
  </si>
  <si>
    <t>Number of warrants/options Outstanding, Ending | shares</t>
  </si>
  <si>
    <t>Weighted Average Exercise Price</t>
  </si>
  <si>
    <t>Weighted Average Exercise Price warrants, Beginning | $ / shares</t>
  </si>
  <si>
    <t>Weighted Average Exercise Price warrants, Granted | $ / shares</t>
  </si>
  <si>
    <t>Weighted Average Exercise Price warrants, Cancelled/Forfeited | $ / shares</t>
  </si>
  <si>
    <t>Weighted Average Exercise Price warrants, Exercised | $ / shares</t>
  </si>
  <si>
    <t>Weighted Average Exercise Price warrants, Ending | $ / shares</t>
  </si>
  <si>
    <t>Common Stock Warrants (Details 1) - At Issuance [Member]</t>
  </si>
  <si>
    <t>Jan. 08, 2017</t>
  </si>
  <si>
    <t>177.06%</t>
  </si>
  <si>
    <t>114.03%</t>
  </si>
  <si>
    <t>1.89%</t>
  </si>
  <si>
    <t>1.79%</t>
  </si>
  <si>
    <t>6 years 5 months 12 days</t>
  </si>
  <si>
    <t>Common Stock Warrants (Details Narrative) - $ / shares</t>
  </si>
  <si>
    <t>Shares purchased</t>
  </si>
  <si>
    <t>Weighted average contractual term</t>
  </si>
  <si>
    <t>At March 28, 2016 [Member] | Minimum [Member]</t>
  </si>
  <si>
    <t>Shares purchased exercise price per share</t>
  </si>
  <si>
    <t>At March 28, 2016 [Member] | Maximum [Member]</t>
  </si>
  <si>
    <t>Warrant exercise price</t>
  </si>
  <si>
    <t>Additional shares of Common Stock</t>
  </si>
  <si>
    <t>Term of warrants exercise</t>
  </si>
  <si>
    <t>PPO Warrant [Member] | Minimum [Member]</t>
  </si>
  <si>
    <t>Reduction price per share</t>
  </si>
  <si>
    <t>PPO Warrant [Member] | Maximum [Member]</t>
  </si>
  <si>
    <t>Equity Incentive Awards (Details) - Stock Options [Member]</t>
  </si>
  <si>
    <t>Number of options Outstanding, Granted | shares</t>
  </si>
  <si>
    <t>Number of options Outstanding, Cancelled/Forfeited | shares</t>
  </si>
  <si>
    <t>Number of options Outstanding, Exercised | shares</t>
  </si>
  <si>
    <t>Number of options Outstanding, Exercisable | shares</t>
  </si>
  <si>
    <t>Weighted-Average Exercise Price, Beginning | $ / shares</t>
  </si>
  <si>
    <t>Weighted-Average Exercise Price, Granted | $ / shares</t>
  </si>
  <si>
    <t>Weighted-Average Exercise Price, Cancelled/Forfeited | $ / shares</t>
  </si>
  <si>
    <t>Weighted-Average Exercise Price, Exercised | $ / shares</t>
  </si>
  <si>
    <t>Weighted-Average Exercise Price, Ending | $ / shares</t>
  </si>
  <si>
    <t>Weighted-Average Exercise Price, Exercisable | $ / shares</t>
  </si>
  <si>
    <t>Weighted-Average Remaining Contractual Term, Beginning</t>
  </si>
  <si>
    <t>0 years</t>
  </si>
  <si>
    <t>Weighted-Average Remaining Contractual Term, Ending</t>
  </si>
  <si>
    <t>Equity Incentive Awards (Details Narrative) - USD ($)</t>
  </si>
  <si>
    <t>Sep. 25, 2015</t>
  </si>
  <si>
    <t>Compensation cost related to stock options granted</t>
  </si>
  <si>
    <t>Restricted stock awards vested expected term</t>
  </si>
  <si>
    <t>Restricted stock awards per year vested in percentage</t>
  </si>
  <si>
    <t>25.00%</t>
  </si>
  <si>
    <t>Restricted Stock Awards [Member]</t>
  </si>
  <si>
    <t>Restricted common shares</t>
  </si>
  <si>
    <t>Officers,Key Employees, Consultants and Directors [Member] | Maximum [Member]</t>
  </si>
  <si>
    <t>Common stock, capital shares reserved for future issuance</t>
  </si>
  <si>
    <t>2014 Equity Incentive Plan [Member] | Officers,Key Employees, Consultants and Directors [Member] | Maximum [Member]</t>
  </si>
  <si>
    <t>Equity Incentive Plan 2008 Plan [Member]</t>
  </si>
  <si>
    <t>Non-statutory stock options</t>
  </si>
  <si>
    <t>Exercise price</t>
  </si>
  <si>
    <t>Share based payment award options outstanding</t>
  </si>
  <si>
    <t>Vested share of common stock</t>
  </si>
  <si>
    <t>Commitments and Contingencies (Details)</t>
  </si>
  <si>
    <t>[1]</t>
  </si>
  <si>
    <t>Commitments And Contingencies Details</t>
  </si>
  <si>
    <t>Additional contract terms include per subscriber, stream or percentage of revenue charges.</t>
  </si>
  <si>
    <t>Commitments and Contingencies (Details Narrative) - New Music Label Agreements [Member]</t>
  </si>
  <si>
    <t>Agreement content fees</t>
  </si>
  <si>
    <t>Third Year Agreements [Member]</t>
  </si>
  <si>
    <t>Second Year Agreements [Member]</t>
  </si>
  <si>
    <t>First Year Agreements [Member]</t>
  </si>
  <si>
    <t>Initial payments due</t>
  </si>
  <si>
    <t>Legal Proceedings (Details Narrative) - USD ($)</t>
  </si>
  <si>
    <t>Nov. 30, 2017</t>
  </si>
  <si>
    <t>Other employees [Member]</t>
  </si>
  <si>
    <t>Settlement amount of outstanding claims</t>
  </si>
  <si>
    <t>Former employees [Member]</t>
  </si>
  <si>
    <t>Outstanding claims amount for payment of unpaid wages</t>
  </si>
  <si>
    <t>Digitas, Inc [Member] | Master Multiple Services Agreement [Member]</t>
  </si>
  <si>
    <t>Claim amount for damages</t>
  </si>
  <si>
    <t>Cybercoders, Inc [Member]</t>
  </si>
  <si>
    <t>Settlement amount of due balances for services</t>
  </si>
  <si>
    <t>Consultant 24G, LLC [Member]</t>
  </si>
  <si>
    <t>Claim amount of due balances for services</t>
  </si>
  <si>
    <t>Software development services [Member]</t>
  </si>
  <si>
    <t>Litigation settlement, amount</t>
  </si>
  <si>
    <t>iTexico LLC [Member]</t>
  </si>
  <si>
    <t>Subsequent Events (Details Narrative) - USD ($)</t>
  </si>
  <si>
    <t>Nov. 15, 2017</t>
  </si>
  <si>
    <t>Preferred stock, per unit</t>
  </si>
  <si>
    <t>Subsequent Event [Member]</t>
  </si>
  <si>
    <t>Preferred stock unit offering</t>
  </si>
  <si>
    <t>Offering cost net proceeds</t>
  </si>
  <si>
    <t>Miscellaneous expense</t>
  </si>
  <si>
    <t>Voting rights</t>
  </si>
  <si>
    <t xml:space="preserve">Fifty-one percent </t>
  </si>
  <si>
    <t>Subsequent Event [Member] | 12% Senior Secured Convertible Promissory Notes [Member]</t>
  </si>
  <si>
    <t>Secured note conversion description</t>
  </si>
  <si>
    <t>a) one (1)
share of common stock of Holdings (each, a Secured Note Conversion Share and, collectively, the Secured Note
Conversion Shares), and (b) a 5-year warrant (each, a Secured Note Conversion Warrant and, collectively,
the Secured Note Conversion Warrants) to purchase one (1) share of common stock of Holdings for every share of common
stock of Holdings received upon exchange, at an exercise price per share equal to $1.00. Upon completion of the transaction, CUR
Media will be required to pay Holdings.</t>
  </si>
  <si>
    <t>Secured note assignment transaction, description</t>
  </si>
  <si>
    <t>(a)
Holdings issued 1,538,102 Units, consisting of 1,538,102 Secured Note Conversion Shares, and 1,538,102 Secured Note Conversion
Warrants, and (b) Holdings became the sole payee under the Secured Notes.</t>
  </si>
  <si>
    <t>Subsequent Event [Member] | Settlement Agreement And Mutual Release [Member] | Digitas Agreement [Member]</t>
  </si>
  <si>
    <t>Litigation settlement amount</t>
  </si>
  <si>
    <t>Litigation liability</t>
  </si>
  <si>
    <t>Promissory note description</t>
  </si>
  <si>
    <t>Pursuant to
the Digitas Note, the Company is required to pay Digitas (a) $100,000 on or before November 17, 2017 (the First Payment),
$100,000 on the eight (8) month anniversary of the First Payment, and (c) $200,000.00 on the one (1) year anniversary of the First
Payment.</t>
  </si>
  <si>
    <t>Lines of credit maturity date</t>
  </si>
  <si>
    <t>Dec. 6,
		2017</t>
  </si>
  <si>
    <t>Subsequent Event [Member] | Third Placement Agent Warrants [Member] | 12% Senior Secured Convertible Promissory Notes [Member]</t>
  </si>
  <si>
    <t>(a)
86,377 shares of common stock of CUR Holdings, with a term of five (5) years and an exercise price of $2.00 per share, and (b)
86,377 shares of common stock of CUR Holdings, with a term of five (5) years and an exercise price of $1.00 per share.</t>
  </si>
  <si>
    <t>Subsequent Event [Member] | CUR Holdings [Member]</t>
  </si>
  <si>
    <t>Preferred stock unit offering description</t>
  </si>
  <si>
    <t>(a)
one (1) share of Series A convertible preferred stock of Holdings (each, a Unit Share and collectively, the Unit
Shares), and (b) a 5-year warrant (each, a Unit Warrant and collectively, the Unit Warrants)
to purchase 6.5087 shares of common stock of Holdings, at an exercise price of $1.00 per each full share.</t>
  </si>
  <si>
    <t>Preferred stock unit offering, issued</t>
  </si>
  <si>
    <t>Preferred stock unit offering, warrants</t>
  </si>
  <si>
    <t>Preferred stock unit offering, purchase of common stock</t>
  </si>
  <si>
    <t>Gross proceeds from preferred stock unit offering</t>
  </si>
  <si>
    <t>New notes obligations</t>
  </si>
  <si>
    <t>Subsequent Event [Member] | CUR Holdings [Member] | Minimum [Member]</t>
  </si>
  <si>
    <t>Subsequent Event [Member] | CUR Holdings [Member] | New Note Purchaser [Member]</t>
  </si>
  <si>
    <t>Preferred stock, exercise per unit</t>
  </si>
  <si>
    <t>(a) a 12%
senior secured promissory note of CUR Holdings, in the principal amount of $2,500,000 (the New Note), with a term
of twelve (12) months, at a purchase price of 100% of the face value amount of the Note, and (b) 10-year warrants (the New
Note Warrants) to purchase 1,000,000 shares of common stock of CUR Holdings, at an exercise price per share of $0.0001.</t>
  </si>
  <si>
    <t>Proceeds from private placement offering</t>
  </si>
  <si>
    <t>Commission received</t>
  </si>
  <si>
    <t>Preferred Stock term period</t>
  </si>
  <si>
    <t>Subsequent Event [Member] | CUR Holdings [Member] | Placement Agent Warrants [Member]</t>
  </si>
  <si>
    <t>Purchase of warrants description</t>
  </si>
  <si>
    <t>(a) 22,415
shares of Series A Preferred Stock of CUR Holdings, with a term of five (5) years and an exercise price of $5.15 per share, and
(b) 145,893 shares of common stock of CUR Holdings, with a term of five (5) years and an exercise price of $1.00 per share.</t>
  </si>
  <si>
    <t>Subsequent Event [Member] | CUR Holdings [Member] | New Music Label Agreements [Member]</t>
  </si>
  <si>
    <t>Subsequent Event [Member] | Unsecured Notes [Member] | CUR Holdings [Member]</t>
  </si>
  <si>
    <t>a conversion
price of $2.00 of principal and interest due under said note per unit, each consisting of (a) one (1) share of the Companys
Common Stock, and (b) a 5-year warrant to purchase one (1) share of the Companys Common Stock for every share of the Companys
Common Stock received upon conversion, at an exercise price equal to $1.00 per share;</t>
  </si>
  <si>
    <t>Merger [Member] | Subsequent Event [Member] | Unsecured Notes [Member]</t>
  </si>
  <si>
    <t>Securities conversion price description</t>
  </si>
  <si>
    <t>Merger [Member] | Subsequent Event [Member] | New notes [Member]</t>
  </si>
  <si>
    <t>Equity Incentive Plan [Member] | Subsequent Event [Member]</t>
  </si>
  <si>
    <t>Equity incentive plan ra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2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526663</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98</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98</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98</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98</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98</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98</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98</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98</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5</v>
      </c>
      <c r="C3" s="7" t="n">
        <v>1508</v>
      </c>
    </row>
    <row r="4" spans="1:3">
      <c r="A4" s="4" t="s">
        <v>30</v>
      </c>
      <c r="B4" s="5" t="n">
        <v>95</v>
      </c>
      <c r="C4" s="5" t="n">
        <v>1508</v>
      </c>
    </row>
    <row r="5" spans="1:3">
      <c r="A5" s="4" t="s">
        <v>31</v>
      </c>
      <c r="B5" s="5" t="n">
        <v>4739</v>
      </c>
      <c r="C5" s="5" t="n">
        <v>6541</v>
      </c>
    </row>
    <row r="6" spans="1:3">
      <c r="A6" s="4" t="s">
        <v>32</v>
      </c>
      <c r="B6" s="5" t="n">
        <v>4834</v>
      </c>
      <c r="C6" s="5" t="n">
        <v>8049</v>
      </c>
    </row>
    <row r="7" spans="1:3">
      <c r="A7" s="3" t="s">
        <v>33</v>
      </c>
    </row>
    <row r="8" spans="1:3">
      <c r="A8" s="4" t="s">
        <v>34</v>
      </c>
      <c r="B8" s="5" t="n">
        <v>3828821</v>
      </c>
      <c r="C8" s="5" t="n">
        <v>3710172</v>
      </c>
    </row>
    <row r="9" spans="1:3">
      <c r="A9" s="4" t="s">
        <v>35</v>
      </c>
      <c r="B9" s="5" t="n">
        <v>2288079</v>
      </c>
      <c r="C9" s="5" t="n">
        <v>2115273</v>
      </c>
    </row>
    <row r="10" spans="1:3">
      <c r="A10" s="4" t="s">
        <v>36</v>
      </c>
      <c r="B10" s="5" t="n">
        <v>33550</v>
      </c>
      <c r="C10" s="5" t="n">
        <v>33550</v>
      </c>
    </row>
    <row r="11" spans="1:3">
      <c r="A11" s="4" t="s">
        <v>37</v>
      </c>
      <c r="B11" s="5" t="n">
        <v>2514880</v>
      </c>
      <c r="C11" s="5" t="n">
        <v>2514880</v>
      </c>
    </row>
    <row r="12" spans="1:3">
      <c r="A12" s="4" t="s">
        <v>38</v>
      </c>
      <c r="B12" s="5" t="n">
        <v>518818</v>
      </c>
      <c r="C12" s="5" t="n">
        <v>292589</v>
      </c>
    </row>
    <row r="13" spans="1:3">
      <c r="A13" s="4" t="s">
        <v>39</v>
      </c>
      <c r="B13" s="5" t="n">
        <v>9184148</v>
      </c>
      <c r="C13" s="5" t="n">
        <v>8666464</v>
      </c>
    </row>
    <row r="14" spans="1:3">
      <c r="A14" s="4" t="s">
        <v>40</v>
      </c>
      <c r="B14" s="5" t="n">
        <v>590027</v>
      </c>
      <c r="C14" s="5" t="n">
        <v>488324</v>
      </c>
    </row>
    <row r="15" spans="1:3">
      <c r="A15" s="4" t="s">
        <v>41</v>
      </c>
      <c r="B15" s="5" t="n">
        <v>590027</v>
      </c>
      <c r="C15" s="5" t="n">
        <v>488324</v>
      </c>
    </row>
    <row r="16" spans="1:3">
      <c r="A16" s="4" t="s">
        <v>42</v>
      </c>
      <c r="B16" s="5" t="n">
        <v>9774175</v>
      </c>
      <c r="C16" s="5" t="n">
        <v>9154788</v>
      </c>
    </row>
    <row r="17" spans="1:3">
      <c r="A17" s="3" t="s">
        <v>43</v>
      </c>
    </row>
    <row r="18" spans="1:3">
      <c r="A18" s="4" t="s">
        <v>44</v>
      </c>
      <c r="B18" s="4" t="s">
        <v>45</v>
      </c>
      <c r="C18" s="4" t="s">
        <v>45</v>
      </c>
    </row>
    <row r="19" spans="1:3">
      <c r="A19" s="4" t="s">
        <v>46</v>
      </c>
      <c r="B19" s="5" t="n">
        <v>253</v>
      </c>
      <c r="C19" s="5" t="n">
        <v>253</v>
      </c>
    </row>
    <row r="20" spans="1:3">
      <c r="A20" s="4" t="s">
        <v>47</v>
      </c>
      <c r="B20" s="5" t="n">
        <v>11935233</v>
      </c>
      <c r="C20" s="5" t="n">
        <v>11922288</v>
      </c>
    </row>
    <row r="21" spans="1:3">
      <c r="A21" s="4" t="s">
        <v>48</v>
      </c>
      <c r="B21" s="5" t="n">
        <v>-21704827</v>
      </c>
      <c r="C21" s="5" t="n">
        <v>-21069280</v>
      </c>
    </row>
    <row r="22" spans="1:3">
      <c r="A22" s="4" t="s">
        <v>49</v>
      </c>
      <c r="B22" s="5" t="n">
        <v>-9769341</v>
      </c>
      <c r="C22" s="5" t="n">
        <v>-9146739</v>
      </c>
    </row>
    <row r="23" spans="1:3">
      <c r="A23" s="4" t="s">
        <v>50</v>
      </c>
      <c r="B23" s="7" t="n">
        <v>4834</v>
      </c>
      <c r="C23" s="7" t="n">
        <v>8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6"/>
    <col customWidth="1" max="5" min="5" width="14"/>
    <col customWidth="1" max="6" min="6" width="14"/>
  </cols>
  <sheetData>
    <row r="1" spans="1:6">
      <c r="A1" s="1" t="s">
        <v>166</v>
      </c>
      <c r="B1" s="2" t="s">
        <v>167</v>
      </c>
      <c r="C1" s="2" t="s">
        <v>168</v>
      </c>
      <c r="D1" s="2" t="s">
        <v>2</v>
      </c>
      <c r="E1" s="2" t="s">
        <v>62</v>
      </c>
      <c r="F1" s="2" t="s">
        <v>27</v>
      </c>
    </row>
    <row r="2" spans="1:6">
      <c r="A2" s="4" t="s">
        <v>169</v>
      </c>
      <c r="D2" s="4" t="s">
        <v>170</v>
      </c>
    </row>
    <row r="3" spans="1:6">
      <c r="A3" s="4" t="s">
        <v>171</v>
      </c>
      <c r="D3" s="4" t="s">
        <v>172</v>
      </c>
    </row>
    <row r="4" spans="1:6">
      <c r="A4" s="4" t="s">
        <v>173</v>
      </c>
      <c r="C4" s="5" t="n">
        <v>769231</v>
      </c>
    </row>
    <row r="5" spans="1:6">
      <c r="A5" s="4" t="s">
        <v>56</v>
      </c>
      <c r="C5" s="8" t="n">
        <v>0.0001</v>
      </c>
      <c r="D5" s="8" t="n">
        <v>0.0001</v>
      </c>
      <c r="F5" s="4" t="s">
        <v>57</v>
      </c>
    </row>
    <row r="6" spans="1:6">
      <c r="A6" s="4" t="s">
        <v>174</v>
      </c>
      <c r="C6" s="5" t="n">
        <v>39249885</v>
      </c>
    </row>
    <row r="7" spans="1:6">
      <c r="A7" s="4" t="s">
        <v>175</v>
      </c>
      <c r="C7" s="5" t="n">
        <v>769231</v>
      </c>
    </row>
    <row r="8" spans="1:6">
      <c r="A8" s="4" t="s">
        <v>176</v>
      </c>
      <c r="D8" s="5" t="n">
        <v>4517150</v>
      </c>
      <c r="E8" s="5" t="n">
        <v>1621785</v>
      </c>
    </row>
    <row r="9" spans="1:6">
      <c r="A9" s="4" t="s">
        <v>177</v>
      </c>
    </row>
    <row r="10" spans="1:6">
      <c r="A10" s="4" t="s">
        <v>178</v>
      </c>
      <c r="B10" s="7" t="n">
        <v>685000</v>
      </c>
    </row>
    <row r="11" spans="1:6">
      <c r="A11" s="4" t="s">
        <v>179</v>
      </c>
      <c r="B11" s="7" t="n">
        <v>685000</v>
      </c>
    </row>
    <row r="12" spans="1:6">
      <c r="A12" s="4" t="s">
        <v>180</v>
      </c>
      <c r="B12" s="5" t="n">
        <v>194175</v>
      </c>
    </row>
    <row r="13" spans="1:6">
      <c r="A13" s="4" t="s">
        <v>181</v>
      </c>
      <c r="B13" s="5" t="n">
        <v>1263827</v>
      </c>
    </row>
    <row r="14" spans="1:6">
      <c r="A14" s="4" t="s">
        <v>182</v>
      </c>
      <c r="B14" s="4" t="s">
        <v>1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4</v>
      </c>
      <c r="B1" s="2" t="s">
        <v>1</v>
      </c>
    </row>
    <row r="2" spans="1:3">
      <c r="B2" s="2" t="s">
        <v>2</v>
      </c>
      <c r="C2" s="2" t="s">
        <v>62</v>
      </c>
    </row>
    <row r="3" spans="1:3">
      <c r="A3" s="4" t="s">
        <v>185</v>
      </c>
      <c r="B3" s="7" t="n">
        <v>-635547</v>
      </c>
      <c r="C3" s="7" t="n">
        <v>-1006219</v>
      </c>
    </row>
    <row r="4" spans="1:3">
      <c r="A4" s="4" t="s">
        <v>186</v>
      </c>
    </row>
    <row r="5" spans="1:3">
      <c r="A5" s="4" t="s">
        <v>187</v>
      </c>
      <c r="B5" s="7" t="n">
        <v>2515000</v>
      </c>
    </row>
    <row r="6" spans="1:3">
      <c r="A6" s="4" t="s">
        <v>188</v>
      </c>
      <c r="B6" s="4" t="s">
        <v>189</v>
      </c>
    </row>
    <row r="7" spans="1:3">
      <c r="A7" s="4" t="s">
        <v>190</v>
      </c>
      <c r="B7" s="7" t="n">
        <v>2515000</v>
      </c>
    </row>
    <row r="8" spans="1:3">
      <c r="A8" s="4" t="s">
        <v>191</v>
      </c>
      <c r="B8" s="5" t="n">
        <v>282454</v>
      </c>
    </row>
    <row r="9" spans="1:3">
      <c r="A9" s="4" t="s">
        <v>192</v>
      </c>
      <c r="B9" s="7" t="n">
        <v>2550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93</v>
      </c>
      <c r="B1" s="2" t="s">
        <v>194</v>
      </c>
      <c r="C1" s="2" t="s">
        <v>195</v>
      </c>
      <c r="D1" s="2" t="s">
        <v>2</v>
      </c>
      <c r="E1" s="2" t="s">
        <v>27</v>
      </c>
      <c r="F1" s="2" t="s">
        <v>196</v>
      </c>
      <c r="G1" s="2" t="s">
        <v>197</v>
      </c>
      <c r="H1" s="2" t="s">
        <v>198</v>
      </c>
      <c r="I1" s="2" t="s">
        <v>199</v>
      </c>
      <c r="J1" s="2" t="s">
        <v>200</v>
      </c>
      <c r="K1" s="2" t="s">
        <v>201</v>
      </c>
      <c r="L1" s="2" t="s">
        <v>202</v>
      </c>
      <c r="M1" s="2" t="s">
        <v>203</v>
      </c>
      <c r="N1" s="2" t="s">
        <v>204</v>
      </c>
      <c r="O1" s="2" t="s">
        <v>205</v>
      </c>
      <c r="P1" s="2" t="s">
        <v>206</v>
      </c>
      <c r="Q1" s="2" t="s">
        <v>207</v>
      </c>
    </row>
    <row r="2" spans="1:17">
      <c r="A2" s="4" t="s">
        <v>208</v>
      </c>
      <c r="D2" s="7" t="n">
        <v>33550</v>
      </c>
      <c r="E2" s="7" t="n">
        <v>33550</v>
      </c>
    </row>
    <row r="3" spans="1:17">
      <c r="A3" s="4" t="s">
        <v>209</v>
      </c>
    </row>
    <row r="4" spans="1:17">
      <c r="A4" s="4" t="s">
        <v>210</v>
      </c>
      <c r="D4" s="4" t="s">
        <v>189</v>
      </c>
    </row>
    <row r="5" spans="1:17">
      <c r="A5" s="4" t="s">
        <v>211</v>
      </c>
      <c r="D5" s="4" t="s">
        <v>212</v>
      </c>
    </row>
    <row r="6" spans="1:17">
      <c r="A6" s="4" t="s">
        <v>213</v>
      </c>
      <c r="B6" s="7" t="n">
        <v>2515000</v>
      </c>
      <c r="D6" s="7" t="n">
        <v>2515000</v>
      </c>
      <c r="G6" s="7" t="n">
        <v>2515000</v>
      </c>
      <c r="H6" s="7" t="n">
        <v>2515000</v>
      </c>
      <c r="I6" s="7" t="n">
        <v>2515000</v>
      </c>
      <c r="J6" s="7" t="n">
        <v>2515000</v>
      </c>
    </row>
    <row r="7" spans="1:17">
      <c r="A7" s="4" t="s">
        <v>214</v>
      </c>
      <c r="D7" s="7" t="n">
        <v>15000000</v>
      </c>
    </row>
    <row r="8" spans="1:17">
      <c r="A8" s="4" t="s">
        <v>215</v>
      </c>
      <c r="D8" s="4" t="s">
        <v>216</v>
      </c>
    </row>
    <row r="9" spans="1:17">
      <c r="A9" s="4" t="s">
        <v>217</v>
      </c>
      <c r="D9" s="7" t="n">
        <v>2091053</v>
      </c>
    </row>
    <row r="10" spans="1:17">
      <c r="A10" s="4" t="s">
        <v>218</v>
      </c>
      <c r="D10" s="4" t="s">
        <v>219</v>
      </c>
    </row>
    <row r="11" spans="1:17">
      <c r="A11" s="4" t="s">
        <v>220</v>
      </c>
      <c r="D11" s="7" t="n">
        <v>282454</v>
      </c>
    </row>
    <row r="12" spans="1:17">
      <c r="A12" s="4" t="s">
        <v>221</v>
      </c>
      <c r="D12" s="7" t="n">
        <v>426276</v>
      </c>
    </row>
    <row r="13" spans="1:17">
      <c r="A13" s="4" t="s">
        <v>222</v>
      </c>
      <c r="D13" s="4" t="s">
        <v>223</v>
      </c>
    </row>
    <row r="14" spans="1:17">
      <c r="A14" s="4" t="s">
        <v>224</v>
      </c>
    </row>
    <row r="15" spans="1:17">
      <c r="A15" s="4" t="s">
        <v>213</v>
      </c>
      <c r="F15" s="7" t="n">
        <v>2515000</v>
      </c>
    </row>
    <row r="16" spans="1:17">
      <c r="A16" s="4" t="s">
        <v>225</v>
      </c>
      <c r="F16" s="7" t="n">
        <v>561203</v>
      </c>
    </row>
    <row r="17" spans="1:17">
      <c r="A17" s="4" t="s">
        <v>226</v>
      </c>
      <c r="F17" s="7" t="n">
        <v>2</v>
      </c>
    </row>
    <row r="18" spans="1:17">
      <c r="A18" s="4" t="s">
        <v>227</v>
      </c>
    </row>
    <row r="19" spans="1:17">
      <c r="A19" s="4" t="s">
        <v>211</v>
      </c>
      <c r="D19" s="4" t="s">
        <v>228</v>
      </c>
    </row>
    <row r="20" spans="1:17">
      <c r="A20" s="4" t="s">
        <v>229</v>
      </c>
      <c r="D20" s="4" t="s">
        <v>230</v>
      </c>
    </row>
    <row r="21" spans="1:17">
      <c r="A21" s="4" t="s">
        <v>218</v>
      </c>
      <c r="D21" s="4" t="s">
        <v>231</v>
      </c>
    </row>
    <row r="22" spans="1:17">
      <c r="A22" s="4" t="s">
        <v>220</v>
      </c>
      <c r="D22" s="7" t="n">
        <v>251500</v>
      </c>
    </row>
    <row r="23" spans="1:17">
      <c r="A23" s="4" t="s">
        <v>232</v>
      </c>
    </row>
    <row r="24" spans="1:17">
      <c r="A24" s="4" t="s">
        <v>233</v>
      </c>
      <c r="D24" s="7" t="n">
        <v>255060</v>
      </c>
    </row>
    <row r="25" spans="1:17">
      <c r="A25" s="4" t="s">
        <v>234</v>
      </c>
    </row>
    <row r="26" spans="1:17">
      <c r="A26" s="4" t="s">
        <v>210</v>
      </c>
      <c r="D26" s="4" t="s">
        <v>189</v>
      </c>
    </row>
    <row r="27" spans="1:17">
      <c r="A27" s="4" t="s">
        <v>211</v>
      </c>
      <c r="E27" s="4" t="s">
        <v>228</v>
      </c>
    </row>
    <row r="28" spans="1:17">
      <c r="A28" s="4" t="s">
        <v>213</v>
      </c>
      <c r="D28" s="7" t="n">
        <v>2113500</v>
      </c>
      <c r="K28" s="7" t="n">
        <v>2113500</v>
      </c>
      <c r="L28" s="7" t="n">
        <v>2113500</v>
      </c>
      <c r="M28" s="7" t="n">
        <v>2113500</v>
      </c>
      <c r="N28" s="7" t="n">
        <v>2113500</v>
      </c>
      <c r="O28" s="7" t="n">
        <v>2113500</v>
      </c>
      <c r="P28" s="7" t="n">
        <v>2113500</v>
      </c>
      <c r="Q28" s="7" t="n">
        <v>2113500</v>
      </c>
    </row>
    <row r="29" spans="1:17">
      <c r="A29" s="4" t="s">
        <v>235</v>
      </c>
      <c r="D29" s="5" t="n">
        <v>2113500</v>
      </c>
    </row>
    <row r="30" spans="1:17">
      <c r="A30" s="4" t="s">
        <v>236</v>
      </c>
      <c r="D30" s="5" t="n">
        <v>45000</v>
      </c>
    </row>
    <row r="31" spans="1:17">
      <c r="A31" s="4" t="s">
        <v>214</v>
      </c>
      <c r="B31" s="7" t="n">
        <v>15000000</v>
      </c>
    </row>
    <row r="32" spans="1:17">
      <c r="A32" s="4" t="s">
        <v>215</v>
      </c>
      <c r="B32" s="4" t="s">
        <v>237</v>
      </c>
    </row>
    <row r="33" spans="1:17">
      <c r="A33" s="4" t="s">
        <v>217</v>
      </c>
      <c r="D33" s="5" t="n">
        <v>2034037</v>
      </c>
    </row>
    <row r="34" spans="1:17">
      <c r="A34" s="4" t="s">
        <v>238</v>
      </c>
      <c r="D34" s="5" t="n">
        <v>1523474</v>
      </c>
    </row>
    <row r="35" spans="1:17">
      <c r="A35" s="4" t="s">
        <v>221</v>
      </c>
      <c r="D35" s="7" t="n">
        <v>92542</v>
      </c>
    </row>
    <row r="36" spans="1:17">
      <c r="A36" s="4" t="s">
        <v>239</v>
      </c>
    </row>
    <row r="37" spans="1:17">
      <c r="A37" s="4" t="s">
        <v>211</v>
      </c>
      <c r="D37" s="4" t="s">
        <v>228</v>
      </c>
    </row>
    <row r="38" spans="1:17">
      <c r="A38" s="4" t="s">
        <v>233</v>
      </c>
      <c r="D38" s="7" t="n">
        <v>586000</v>
      </c>
    </row>
    <row r="39" spans="1:17">
      <c r="A39" s="4" t="s">
        <v>218</v>
      </c>
      <c r="D39" s="4" t="s">
        <v>240</v>
      </c>
    </row>
    <row r="40" spans="1:17">
      <c r="A40" s="4" t="s">
        <v>241</v>
      </c>
      <c r="D40" s="4" t="s">
        <v>242</v>
      </c>
    </row>
    <row r="41" spans="1:17">
      <c r="A41" s="4" t="s">
        <v>243</v>
      </c>
    </row>
    <row r="42" spans="1:17">
      <c r="A42" s="4" t="s">
        <v>210</v>
      </c>
      <c r="C42" s="4" t="s">
        <v>244</v>
      </c>
    </row>
    <row r="43" spans="1:17">
      <c r="A43" s="4" t="s">
        <v>245</v>
      </c>
      <c r="C43" s="7" t="n">
        <v>100000</v>
      </c>
    </row>
    <row r="44" spans="1:17">
      <c r="A44" s="4" t="s">
        <v>246</v>
      </c>
      <c r="C44" s="4" t="s">
        <v>247</v>
      </c>
    </row>
    <row r="45" spans="1:17">
      <c r="A45" s="4" t="s">
        <v>229</v>
      </c>
      <c r="C45" s="4" t="s">
        <v>2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49</v>
      </c>
      <c r="B1" s="2" t="s">
        <v>1</v>
      </c>
    </row>
    <row r="2" spans="1:2">
      <c r="B2" s="2" t="s">
        <v>250</v>
      </c>
    </row>
    <row r="3" spans="1:2">
      <c r="A3" s="3" t="s">
        <v>251</v>
      </c>
    </row>
    <row r="4" spans="1:2">
      <c r="A4" s="4" t="s">
        <v>252</v>
      </c>
      <c r="B4" s="7" t="n">
        <v>292589</v>
      </c>
    </row>
    <row r="5" spans="1:2">
      <c r="A5" s="4" t="s">
        <v>253</v>
      </c>
      <c r="B5" s="5" t="n">
        <v>40704</v>
      </c>
    </row>
    <row r="6" spans="1:2">
      <c r="A6" s="4" t="s">
        <v>254</v>
      </c>
      <c r="B6" s="5" t="n">
        <v>185525</v>
      </c>
    </row>
    <row r="7" spans="1:2">
      <c r="A7" s="4" t="s">
        <v>255</v>
      </c>
      <c r="B7" s="7" t="n">
        <v>5188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5"/>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8"/>
    <col customWidth="1" max="2" min="2" width="26"/>
  </cols>
  <sheetData>
    <row r="1" spans="1:2">
      <c r="A1" s="1" t="s">
        <v>265</v>
      </c>
      <c r="B1" s="2" t="s">
        <v>1</v>
      </c>
    </row>
    <row r="2" spans="1:2">
      <c r="B2" s="2" t="s">
        <v>2</v>
      </c>
    </row>
    <row r="3" spans="1:2">
      <c r="A3" s="4" t="s">
        <v>263</v>
      </c>
      <c r="B3" s="4" t="s">
        <v>266</v>
      </c>
    </row>
    <row r="4" spans="1:2">
      <c r="A4" s="4" t="s">
        <v>267</v>
      </c>
    </row>
    <row r="5" spans="1:2">
      <c r="A5" s="4" t="s">
        <v>257</v>
      </c>
      <c r="B5" s="4" t="s">
        <v>268</v>
      </c>
    </row>
    <row r="6" spans="1:2">
      <c r="A6" s="4" t="s">
        <v>259</v>
      </c>
      <c r="B6" s="4" t="s">
        <v>269</v>
      </c>
    </row>
    <row r="7" spans="1:2">
      <c r="A7" s="4" t="s">
        <v>261</v>
      </c>
      <c r="B7" s="4" t="s">
        <v>262</v>
      </c>
    </row>
    <row r="8" spans="1:2">
      <c r="A8" s="4" t="s">
        <v>263</v>
      </c>
      <c r="B8" s="4" t="s">
        <v>270</v>
      </c>
    </row>
    <row r="9" spans="1:2">
      <c r="A9" s="4" t="s">
        <v>271</v>
      </c>
    </row>
    <row r="10" spans="1:2">
      <c r="A10" s="4" t="s">
        <v>257</v>
      </c>
      <c r="B10" s="4" t="s">
        <v>272</v>
      </c>
    </row>
    <row r="11" spans="1:2">
      <c r="A11" s="4" t="s">
        <v>259</v>
      </c>
      <c r="B11" s="4" t="s">
        <v>273</v>
      </c>
    </row>
    <row r="12" spans="1:2">
      <c r="A12" s="4" t="s">
        <v>261</v>
      </c>
      <c r="B12" s="4" t="s">
        <v>262</v>
      </c>
    </row>
    <row r="13" spans="1:2">
      <c r="A13" s="4" t="s">
        <v>263</v>
      </c>
      <c r="B13" s="4" t="s">
        <v>228</v>
      </c>
    </row>
    <row r="14" spans="1:2">
      <c r="A14" s="4" t="s">
        <v>274</v>
      </c>
    </row>
    <row r="15" spans="1:2">
      <c r="A15" s="4" t="s">
        <v>257</v>
      </c>
      <c r="B15" s="4" t="s">
        <v>275</v>
      </c>
    </row>
    <row r="16" spans="1:2">
      <c r="A16" s="4" t="s">
        <v>259</v>
      </c>
      <c r="B16" s="4" t="s">
        <v>269</v>
      </c>
    </row>
    <row r="17" spans="1:2">
      <c r="A17" s="4" t="s">
        <v>261</v>
      </c>
      <c r="B17" s="4" t="s">
        <v>262</v>
      </c>
    </row>
    <row r="18" spans="1:2">
      <c r="A18" s="4" t="s">
        <v>263</v>
      </c>
      <c r="B18"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39"/>
    <col customWidth="1" max="2" min="2" width="25"/>
  </cols>
  <sheetData>
    <row r="1" spans="1:2">
      <c r="A1" s="1" t="s">
        <v>277</v>
      </c>
      <c r="B1" s="2" t="s">
        <v>1</v>
      </c>
    </row>
    <row r="2" spans="1:2">
      <c r="B2" s="2" t="s">
        <v>2</v>
      </c>
    </row>
    <row r="3" spans="1:2">
      <c r="A3" s="4" t="s">
        <v>263</v>
      </c>
      <c r="B3" s="4" t="s">
        <v>266</v>
      </c>
    </row>
    <row r="4" spans="1:2">
      <c r="A4" s="4" t="s">
        <v>186</v>
      </c>
    </row>
    <row r="5" spans="1:2">
      <c r="A5" s="4" t="s">
        <v>257</v>
      </c>
      <c r="B5" s="4" t="s">
        <v>268</v>
      </c>
    </row>
    <row r="6" spans="1:2">
      <c r="A6" s="4" t="s">
        <v>259</v>
      </c>
      <c r="B6" s="4" t="s">
        <v>269</v>
      </c>
    </row>
    <row r="7" spans="1:2">
      <c r="A7" s="4" t="s">
        <v>261</v>
      </c>
      <c r="B7" s="4" t="s">
        <v>262</v>
      </c>
    </row>
    <row r="8" spans="1:2">
      <c r="A8" s="4" t="s">
        <v>263</v>
      </c>
      <c r="B8" s="4" t="s">
        <v>278</v>
      </c>
    </row>
    <row r="9" spans="1:2">
      <c r="A9" s="4" t="s">
        <v>279</v>
      </c>
    </row>
    <row r="10" spans="1:2">
      <c r="A10" s="4" t="s">
        <v>257</v>
      </c>
      <c r="B10" s="4" t="s">
        <v>280</v>
      </c>
    </row>
    <row r="11" spans="1:2">
      <c r="A11" s="4" t="s">
        <v>259</v>
      </c>
      <c r="B11" s="4" t="s">
        <v>281</v>
      </c>
    </row>
    <row r="12" spans="1:2">
      <c r="A12" s="4" t="s">
        <v>261</v>
      </c>
      <c r="B12" s="4" t="s">
        <v>262</v>
      </c>
    </row>
    <row r="13" spans="1:2">
      <c r="A13" s="4" t="s">
        <v>263</v>
      </c>
      <c r="B13" s="4" t="s">
        <v>228</v>
      </c>
    </row>
    <row r="14" spans="1:2">
      <c r="A14" s="4" t="s">
        <v>282</v>
      </c>
    </row>
    <row r="15" spans="1:2">
      <c r="A15" s="4" t="s">
        <v>257</v>
      </c>
      <c r="B15" s="4" t="s">
        <v>283</v>
      </c>
    </row>
    <row r="16" spans="1:2">
      <c r="A16" s="4" t="s">
        <v>259</v>
      </c>
      <c r="B16" s="4" t="s">
        <v>281</v>
      </c>
    </row>
    <row r="17" spans="1:2">
      <c r="A17" s="4" t="s">
        <v>261</v>
      </c>
      <c r="B17" s="4" t="s">
        <v>262</v>
      </c>
    </row>
    <row r="18" spans="1:2">
      <c r="A18" s="4" t="s">
        <v>263</v>
      </c>
      <c r="B18" s="4" t="s">
        <v>228</v>
      </c>
    </row>
    <row r="19" spans="1:2">
      <c r="A19" s="4" t="s">
        <v>284</v>
      </c>
    </row>
    <row r="20" spans="1:2">
      <c r="A20" s="4" t="s">
        <v>257</v>
      </c>
      <c r="B20" s="4" t="s">
        <v>285</v>
      </c>
    </row>
    <row r="21" spans="1:2">
      <c r="A21" s="4" t="s">
        <v>259</v>
      </c>
      <c r="B21" s="4" t="s">
        <v>286</v>
      </c>
    </row>
    <row r="22" spans="1:2">
      <c r="A22" s="4" t="s">
        <v>261</v>
      </c>
      <c r="B22" s="4" t="s">
        <v>262</v>
      </c>
    </row>
    <row r="23" spans="1:2">
      <c r="A23" s="4" t="s">
        <v>263</v>
      </c>
      <c r="B23" s="4" t="s">
        <v>228</v>
      </c>
    </row>
    <row r="24" spans="1:2">
      <c r="A24" s="4" t="s">
        <v>287</v>
      </c>
    </row>
    <row r="25" spans="1:2">
      <c r="A25" s="4" t="s">
        <v>257</v>
      </c>
      <c r="B25" s="4" t="s">
        <v>288</v>
      </c>
    </row>
    <row r="26" spans="1:2">
      <c r="A26" s="4" t="s">
        <v>259</v>
      </c>
      <c r="B26" s="4" t="s">
        <v>289</v>
      </c>
    </row>
    <row r="27" spans="1:2">
      <c r="A27" s="4" t="s">
        <v>261</v>
      </c>
      <c r="B27" s="4" t="s">
        <v>262</v>
      </c>
    </row>
    <row r="28" spans="1:2">
      <c r="A28" s="4" t="s">
        <v>263</v>
      </c>
      <c r="B28" s="4" t="s">
        <v>228</v>
      </c>
    </row>
    <row r="29" spans="1:2">
      <c r="A29" s="4" t="s">
        <v>290</v>
      </c>
    </row>
    <row r="30" spans="1:2">
      <c r="A30" s="4" t="s">
        <v>257</v>
      </c>
      <c r="B30" s="4" t="s">
        <v>291</v>
      </c>
    </row>
    <row r="31" spans="1:2">
      <c r="A31" s="4" t="s">
        <v>259</v>
      </c>
      <c r="B31" s="4" t="s">
        <v>292</v>
      </c>
    </row>
    <row r="32" spans="1:2">
      <c r="A32" s="4" t="s">
        <v>261</v>
      </c>
      <c r="B32" s="4" t="s">
        <v>262</v>
      </c>
    </row>
    <row r="33" spans="1:2">
      <c r="A33" s="4" t="s">
        <v>263</v>
      </c>
      <c r="B33" s="4" t="s">
        <v>228</v>
      </c>
    </row>
    <row r="34" spans="1:2">
      <c r="A34" s="4" t="s">
        <v>274</v>
      </c>
    </row>
    <row r="35" spans="1:2">
      <c r="A35" s="4" t="s">
        <v>257</v>
      </c>
      <c r="B35" s="4" t="s">
        <v>275</v>
      </c>
    </row>
    <row r="36" spans="1:2">
      <c r="A36" s="4" t="s">
        <v>259</v>
      </c>
      <c r="B36" s="4" t="s">
        <v>269</v>
      </c>
    </row>
    <row r="37" spans="1:2">
      <c r="A37" s="4" t="s">
        <v>261</v>
      </c>
      <c r="B37" s="4" t="s">
        <v>262</v>
      </c>
    </row>
    <row r="38" spans="1:2">
      <c r="A38" s="4" t="s">
        <v>263</v>
      </c>
      <c r="B38"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7</v>
      </c>
    </row>
    <row r="2" spans="1:3">
      <c r="A2" s="3" t="s">
        <v>43</v>
      </c>
    </row>
    <row r="3" spans="1:3">
      <c r="A3" s="4" t="s">
        <v>52</v>
      </c>
      <c r="B3" s="8" t="n">
        <v>0.0001</v>
      </c>
      <c r="C3" s="8" t="n">
        <v>0.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01</v>
      </c>
      <c r="C7" s="4" t="s">
        <v>57</v>
      </c>
    </row>
    <row r="8" spans="1:3">
      <c r="A8" s="4" t="s">
        <v>58</v>
      </c>
      <c r="B8" s="5" t="n">
        <v>300000000</v>
      </c>
      <c r="C8" s="5" t="n">
        <v>300000000</v>
      </c>
    </row>
    <row r="9" spans="1:3">
      <c r="A9" s="4" t="s">
        <v>59</v>
      </c>
      <c r="B9" s="5" t="n">
        <v>2526663</v>
      </c>
      <c r="C9" s="5" t="n">
        <v>2526663</v>
      </c>
    </row>
    <row r="10" spans="1:3">
      <c r="A10" s="4" t="s">
        <v>60</v>
      </c>
      <c r="B10" s="5" t="n">
        <v>2550998</v>
      </c>
      <c r="C10" s="5" t="n">
        <v>2550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94</v>
      </c>
      <c r="B1" s="2" t="s">
        <v>295</v>
      </c>
      <c r="C1" s="2" t="s">
        <v>2</v>
      </c>
      <c r="D1" s="2" t="s">
        <v>27</v>
      </c>
    </row>
    <row r="2" spans="1:4">
      <c r="A2" s="4" t="s">
        <v>296</v>
      </c>
      <c r="C2" s="9" t="n">
        <v>0.34</v>
      </c>
    </row>
    <row r="3" spans="1:4">
      <c r="A3" s="4" t="s">
        <v>297</v>
      </c>
      <c r="C3" s="5" t="n">
        <v>2550998</v>
      </c>
      <c r="D3" s="5" t="n">
        <v>2550998</v>
      </c>
    </row>
    <row r="4" spans="1:4">
      <c r="A4" s="4" t="s">
        <v>267</v>
      </c>
    </row>
    <row r="5" spans="1:4">
      <c r="A5" s="4" t="s">
        <v>296</v>
      </c>
      <c r="C5" s="9" t="n">
        <v>0.28</v>
      </c>
    </row>
    <row r="6" spans="1:4">
      <c r="A6" s="4" t="s">
        <v>298</v>
      </c>
    </row>
    <row r="7" spans="1:4">
      <c r="A7" s="4" t="s">
        <v>296</v>
      </c>
      <c r="B7" s="9" t="n">
        <v>6.41</v>
      </c>
    </row>
    <row r="8" spans="1:4">
      <c r="A8" s="4" t="s">
        <v>299</v>
      </c>
    </row>
    <row r="9" spans="1:4">
      <c r="A9" s="4" t="s">
        <v>296</v>
      </c>
      <c r="C9" s="10" t="n">
        <v>1.91</v>
      </c>
    </row>
    <row r="10" spans="1:4">
      <c r="A10" s="4" t="s">
        <v>271</v>
      </c>
    </row>
    <row r="11" spans="1:4">
      <c r="A11" s="4" t="s">
        <v>296</v>
      </c>
      <c r="C11" s="10" t="n">
        <v>4.66</v>
      </c>
    </row>
    <row r="12" spans="1:4">
      <c r="A12" s="4" t="s">
        <v>274</v>
      </c>
    </row>
    <row r="13" spans="1:4">
      <c r="A13" s="4" t="s">
        <v>296</v>
      </c>
      <c r="C13" s="10" t="n">
        <v>0.16</v>
      </c>
    </row>
    <row r="14" spans="1:4">
      <c r="A14" s="4" t="s">
        <v>300</v>
      </c>
    </row>
    <row r="15" spans="1:4">
      <c r="A15" s="4" t="s">
        <v>301</v>
      </c>
      <c r="C15" s="7" t="n">
        <v>13</v>
      </c>
    </row>
    <row r="16" spans="1:4">
      <c r="A16" s="4" t="s">
        <v>302</v>
      </c>
      <c r="C16" s="5" t="n">
        <v>744756</v>
      </c>
    </row>
    <row r="17" spans="1:4">
      <c r="A17" s="4" t="s">
        <v>297</v>
      </c>
      <c r="C17" s="5" t="n">
        <v>133739</v>
      </c>
    </row>
    <row r="18" spans="1:4">
      <c r="A18" s="4" t="s">
        <v>279</v>
      </c>
    </row>
    <row r="19" spans="1:4">
      <c r="A19" s="4" t="s">
        <v>296</v>
      </c>
      <c r="C19" s="9" t="n">
        <v>1.62</v>
      </c>
    </row>
    <row r="20" spans="1:4">
      <c r="A20" s="4" t="s">
        <v>282</v>
      </c>
    </row>
    <row r="21" spans="1:4">
      <c r="A21" s="4" t="s">
        <v>296</v>
      </c>
      <c r="C21" s="10" t="n">
        <v>2.69</v>
      </c>
    </row>
    <row r="22" spans="1:4">
      <c r="A22" s="4" t="s">
        <v>284</v>
      </c>
    </row>
    <row r="23" spans="1:4">
      <c r="A23" s="4" t="s">
        <v>296</v>
      </c>
      <c r="C23" s="10" t="n">
        <v>2.8</v>
      </c>
    </row>
    <row r="24" spans="1:4">
      <c r="A24" s="4" t="s">
        <v>287</v>
      </c>
    </row>
    <row r="25" spans="1:4">
      <c r="A25" s="4" t="s">
        <v>296</v>
      </c>
      <c r="C25" s="10" t="n">
        <v>2.07</v>
      </c>
    </row>
    <row r="26" spans="1:4">
      <c r="A26" s="4" t="s">
        <v>290</v>
      </c>
    </row>
    <row r="27" spans="1:4">
      <c r="A27" s="4" t="s">
        <v>296</v>
      </c>
      <c r="C27" s="10" t="n">
        <v>1.47</v>
      </c>
    </row>
    <row r="28" spans="1:4">
      <c r="A28" s="4" t="s">
        <v>274</v>
      </c>
    </row>
    <row r="29" spans="1:4">
      <c r="A29" s="4" t="s">
        <v>296</v>
      </c>
      <c r="C29" s="9" t="n">
        <v>0.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3"/>
  </cols>
  <sheetData>
    <row r="1" spans="1:3">
      <c r="A1" s="1" t="s">
        <v>303</v>
      </c>
      <c r="B1" s="2" t="s">
        <v>304</v>
      </c>
    </row>
    <row r="2" spans="1:3">
      <c r="B2" s="2" t="s">
        <v>305</v>
      </c>
      <c r="C2" s="2" t="s">
        <v>306</v>
      </c>
    </row>
    <row r="3" spans="1:3">
      <c r="A3" s="4" t="s">
        <v>307</v>
      </c>
      <c r="B3" s="4" t="s">
        <v>308</v>
      </c>
    </row>
    <row r="4" spans="1:3">
      <c r="A4" s="4" t="s">
        <v>309</v>
      </c>
    </row>
    <row r="5" spans="1:3">
      <c r="A5" s="4" t="s">
        <v>307</v>
      </c>
      <c r="C5" s="4" t="s">
        <v>310</v>
      </c>
    </row>
    <row r="6" spans="1:3">
      <c r="A6" s="4" t="s">
        <v>311</v>
      </c>
    </row>
    <row r="7" spans="1:3">
      <c r="A7" s="4" t="s">
        <v>307</v>
      </c>
      <c r="C7" s="4" t="s">
        <v>3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0"/>
  </cols>
  <sheetData>
    <row r="1" spans="1:2">
      <c r="A1" s="1" t="s">
        <v>313</v>
      </c>
      <c r="B1" s="2" t="s">
        <v>1</v>
      </c>
    </row>
    <row r="2" spans="1:2">
      <c r="B2" s="2" t="s">
        <v>314</v>
      </c>
    </row>
    <row r="3" spans="1:2">
      <c r="A3" s="4" t="s">
        <v>315</v>
      </c>
      <c r="B3" s="5" t="n">
        <v>622576</v>
      </c>
    </row>
    <row r="4" spans="1:2">
      <c r="A4" s="4" t="s">
        <v>316</v>
      </c>
      <c r="B4" s="5" t="n">
        <v>40000</v>
      </c>
    </row>
    <row r="5" spans="1:2">
      <c r="A5" s="4" t="s">
        <v>317</v>
      </c>
      <c r="B5" s="4" t="s">
        <v>45</v>
      </c>
    </row>
    <row r="6" spans="1:2">
      <c r="A6" s="4" t="s">
        <v>318</v>
      </c>
      <c r="B6" s="4" t="s">
        <v>45</v>
      </c>
    </row>
    <row r="7" spans="1:2">
      <c r="A7" s="4" t="s">
        <v>319</v>
      </c>
      <c r="B7" s="5" t="n">
        <v>662576</v>
      </c>
    </row>
    <row r="8" spans="1:2">
      <c r="A8" s="3" t="s">
        <v>320</v>
      </c>
    </row>
    <row r="9" spans="1:2">
      <c r="A9" s="4" t="s">
        <v>321</v>
      </c>
      <c r="B9" s="9" t="n">
        <v>14.66</v>
      </c>
    </row>
    <row r="10" spans="1:2">
      <c r="A10" s="4" t="s">
        <v>322</v>
      </c>
      <c r="B10" s="5" t="n">
        <v>1</v>
      </c>
    </row>
    <row r="11" spans="1:2">
      <c r="A11" s="4" t="s">
        <v>323</v>
      </c>
      <c r="B11" s="4" t="s">
        <v>45</v>
      </c>
    </row>
    <row r="12" spans="1:2">
      <c r="A12" s="4" t="s">
        <v>324</v>
      </c>
      <c r="B12" s="4" t="s">
        <v>45</v>
      </c>
    </row>
    <row r="13" spans="1:2">
      <c r="A13" s="4" t="s">
        <v>325</v>
      </c>
      <c r="B13" s="9" t="n">
        <v>1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25"/>
  </cols>
  <sheetData>
    <row r="1" spans="1:3">
      <c r="A1" s="1" t="s">
        <v>326</v>
      </c>
      <c r="B1" s="2" t="s">
        <v>327</v>
      </c>
      <c r="C1" s="2" t="s">
        <v>295</v>
      </c>
    </row>
    <row r="2" spans="1:3">
      <c r="A2" s="4" t="s">
        <v>257</v>
      </c>
      <c r="B2" s="4" t="s">
        <v>328</v>
      </c>
      <c r="C2" s="4" t="s">
        <v>329</v>
      </c>
    </row>
    <row r="3" spans="1:3">
      <c r="A3" s="4" t="s">
        <v>259</v>
      </c>
      <c r="B3" s="4" t="s">
        <v>330</v>
      </c>
      <c r="C3" s="4" t="s">
        <v>331</v>
      </c>
    </row>
    <row r="4" spans="1:3">
      <c r="A4" s="4" t="s">
        <v>261</v>
      </c>
      <c r="B4" s="4" t="s">
        <v>262</v>
      </c>
      <c r="C4" s="4" t="s">
        <v>262</v>
      </c>
    </row>
    <row r="5" spans="1:3">
      <c r="A5" s="4" t="s">
        <v>263</v>
      </c>
      <c r="B5" s="4" t="s">
        <v>228</v>
      </c>
      <c r="C5" s="4" t="s">
        <v>3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14"/>
    <col customWidth="1" max="3" min="3" width="25"/>
    <col customWidth="1" max="4" min="4" width="14"/>
    <col customWidth="1" max="5" min="5" width="14"/>
  </cols>
  <sheetData>
    <row r="1" spans="1:5">
      <c r="A1" s="1" t="s">
        <v>333</v>
      </c>
      <c r="B1" s="2" t="s">
        <v>327</v>
      </c>
      <c r="C1" s="2" t="s">
        <v>295</v>
      </c>
      <c r="D1" s="2" t="s">
        <v>2</v>
      </c>
      <c r="E1" s="2" t="s">
        <v>27</v>
      </c>
    </row>
    <row r="2" spans="1:5">
      <c r="A2" s="4" t="s">
        <v>297</v>
      </c>
      <c r="D2" s="5" t="n">
        <v>2550998</v>
      </c>
      <c r="E2" s="5" t="n">
        <v>2550998</v>
      </c>
    </row>
    <row r="3" spans="1:5">
      <c r="A3" s="4" t="s">
        <v>296</v>
      </c>
      <c r="D3" s="9" t="n">
        <v>0.34</v>
      </c>
    </row>
    <row r="4" spans="1:5">
      <c r="A4" s="4" t="s">
        <v>298</v>
      </c>
    </row>
    <row r="5" spans="1:5">
      <c r="A5" s="4" t="s">
        <v>334</v>
      </c>
      <c r="C5" s="5" t="n">
        <v>215279</v>
      </c>
    </row>
    <row r="6" spans="1:5">
      <c r="A6" s="4" t="s">
        <v>296</v>
      </c>
      <c r="C6" s="9" t="n">
        <v>6.41</v>
      </c>
    </row>
    <row r="7" spans="1:5">
      <c r="A7" s="4" t="s">
        <v>335</v>
      </c>
      <c r="C7" s="4" t="s">
        <v>332</v>
      </c>
    </row>
    <row r="8" spans="1:5">
      <c r="A8" s="4" t="s">
        <v>299</v>
      </c>
    </row>
    <row r="9" spans="1:5">
      <c r="A9" s="4" t="s">
        <v>296</v>
      </c>
      <c r="D9" s="10" t="n">
        <v>1.91</v>
      </c>
    </row>
    <row r="10" spans="1:5">
      <c r="A10" s="4" t="s">
        <v>336</v>
      </c>
    </row>
    <row r="11" spans="1:5">
      <c r="A11" s="4" t="s">
        <v>337</v>
      </c>
      <c r="D11" s="10" t="n">
        <v>23.01</v>
      </c>
    </row>
    <row r="12" spans="1:5">
      <c r="A12" s="4" t="s">
        <v>338</v>
      </c>
    </row>
    <row r="13" spans="1:5">
      <c r="A13" s="4" t="s">
        <v>337</v>
      </c>
      <c r="D13" s="7" t="n">
        <v>26</v>
      </c>
    </row>
    <row r="14" spans="1:5">
      <c r="A14" s="4" t="s">
        <v>300</v>
      </c>
    </row>
    <row r="15" spans="1:5">
      <c r="A15" s="4" t="s">
        <v>334</v>
      </c>
      <c r="D15" s="5" t="n">
        <v>17180</v>
      </c>
    </row>
    <row r="16" spans="1:5">
      <c r="A16" s="4" t="s">
        <v>339</v>
      </c>
      <c r="D16" s="9" t="n">
        <v>23.01</v>
      </c>
    </row>
    <row r="17" spans="1:5">
      <c r="A17" s="4" t="s">
        <v>301</v>
      </c>
      <c r="D17" s="7" t="n">
        <v>13</v>
      </c>
    </row>
    <row r="18" spans="1:5">
      <c r="A18" s="4" t="s">
        <v>302</v>
      </c>
      <c r="D18" s="5" t="n">
        <v>744756</v>
      </c>
    </row>
    <row r="19" spans="1:5">
      <c r="A19" s="4" t="s">
        <v>297</v>
      </c>
      <c r="D19" s="5" t="n">
        <v>133739</v>
      </c>
    </row>
    <row r="20" spans="1:5">
      <c r="A20" s="4" t="s">
        <v>340</v>
      </c>
      <c r="D20" s="5" t="n">
        <v>17180</v>
      </c>
    </row>
    <row r="21" spans="1:5">
      <c r="A21" s="4" t="s">
        <v>298</v>
      </c>
    </row>
    <row r="22" spans="1:5">
      <c r="A22" s="4" t="s">
        <v>341</v>
      </c>
      <c r="B22" s="4" t="s">
        <v>228</v>
      </c>
    </row>
    <row r="23" spans="1:5">
      <c r="A23" s="4" t="s">
        <v>337</v>
      </c>
      <c r="B23" s="7" t="n">
        <v>1</v>
      </c>
    </row>
    <row r="24" spans="1:5">
      <c r="A24" s="4" t="s">
        <v>334</v>
      </c>
      <c r="B24" s="5" t="n">
        <v>40000</v>
      </c>
      <c r="D24" s="5" t="n">
        <v>18674</v>
      </c>
    </row>
    <row r="25" spans="1:5">
      <c r="A25" s="4" t="s">
        <v>339</v>
      </c>
      <c r="D25" s="9" t="n">
        <v>20.5</v>
      </c>
    </row>
    <row r="26" spans="1:5">
      <c r="A26" s="4" t="s">
        <v>340</v>
      </c>
      <c r="D26" s="5" t="n">
        <v>18674</v>
      </c>
    </row>
    <row r="27" spans="1:5">
      <c r="A27" s="4" t="s">
        <v>296</v>
      </c>
      <c r="D27" s="9" t="n">
        <v>4.49</v>
      </c>
    </row>
    <row r="28" spans="1:5">
      <c r="A28" s="4" t="s">
        <v>342</v>
      </c>
    </row>
    <row r="29" spans="1:5">
      <c r="A29" s="4" t="s">
        <v>343</v>
      </c>
      <c r="D29" s="10" t="n">
        <v>20.5</v>
      </c>
    </row>
    <row r="30" spans="1:5">
      <c r="A30" s="4" t="s">
        <v>344</v>
      </c>
    </row>
    <row r="31" spans="1:5">
      <c r="A31" s="4" t="s">
        <v>343</v>
      </c>
      <c r="D31" s="9" t="n">
        <v>2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0"/>
  </cols>
  <sheetData>
    <row r="1" spans="1:2">
      <c r="A1" s="1" t="s">
        <v>345</v>
      </c>
      <c r="B1" s="2" t="s">
        <v>1</v>
      </c>
    </row>
    <row r="2" spans="1:2">
      <c r="B2" s="2" t="s">
        <v>314</v>
      </c>
    </row>
    <row r="3" spans="1:2">
      <c r="A3" s="4" t="s">
        <v>315</v>
      </c>
      <c r="B3" s="5" t="n">
        <v>269107</v>
      </c>
    </row>
    <row r="4" spans="1:2">
      <c r="A4" s="4" t="s">
        <v>346</v>
      </c>
      <c r="B4" s="4" t="s">
        <v>45</v>
      </c>
    </row>
    <row r="5" spans="1:2">
      <c r="A5" s="4" t="s">
        <v>347</v>
      </c>
      <c r="B5" s="4" t="s">
        <v>45</v>
      </c>
    </row>
    <row r="6" spans="1:2">
      <c r="A6" s="4" t="s">
        <v>348</v>
      </c>
      <c r="B6" s="4" t="s">
        <v>45</v>
      </c>
    </row>
    <row r="7" spans="1:2">
      <c r="A7" s="4" t="s">
        <v>319</v>
      </c>
      <c r="B7" s="5" t="n">
        <v>269107</v>
      </c>
    </row>
    <row r="8" spans="1:2">
      <c r="A8" s="4" t="s">
        <v>349</v>
      </c>
      <c r="B8" s="5" t="n">
        <v>269107</v>
      </c>
    </row>
    <row r="9" spans="1:2">
      <c r="A9" s="4" t="s">
        <v>350</v>
      </c>
      <c r="B9" s="9" t="n">
        <v>7.32</v>
      </c>
    </row>
    <row r="10" spans="1:2">
      <c r="A10" s="4" t="s">
        <v>351</v>
      </c>
      <c r="B10" s="4" t="s">
        <v>45</v>
      </c>
    </row>
    <row r="11" spans="1:2">
      <c r="A11" s="4" t="s">
        <v>352</v>
      </c>
      <c r="B11" s="4" t="s">
        <v>45</v>
      </c>
    </row>
    <row r="12" spans="1:2">
      <c r="A12" s="4" t="s">
        <v>353</v>
      </c>
      <c r="B12" s="4" t="s">
        <v>45</v>
      </c>
    </row>
    <row r="13" spans="1:2">
      <c r="A13" s="4" t="s">
        <v>354</v>
      </c>
      <c r="B13" s="10" t="n">
        <v>7.32</v>
      </c>
    </row>
    <row r="14" spans="1:2">
      <c r="A14" s="4" t="s">
        <v>355</v>
      </c>
      <c r="B14" s="9" t="n">
        <v>7.32</v>
      </c>
    </row>
    <row r="15" spans="1:2">
      <c r="A15" s="4" t="s">
        <v>356</v>
      </c>
      <c r="B15" s="4" t="s">
        <v>357</v>
      </c>
    </row>
    <row r="16" spans="1:2">
      <c r="A16" s="4" t="s">
        <v>358</v>
      </c>
      <c r="B16"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9</v>
      </c>
      <c r="B1" s="2" t="s">
        <v>1</v>
      </c>
    </row>
    <row r="2" spans="1:5">
      <c r="B2" s="2" t="s">
        <v>2</v>
      </c>
      <c r="C2" s="2" t="s">
        <v>62</v>
      </c>
      <c r="D2" s="2" t="s">
        <v>27</v>
      </c>
      <c r="E2" s="2" t="s">
        <v>360</v>
      </c>
    </row>
    <row r="3" spans="1:5">
      <c r="A3" s="4" t="s">
        <v>361</v>
      </c>
      <c r="B3" s="7" t="n">
        <v>0</v>
      </c>
    </row>
    <row r="4" spans="1:5">
      <c r="A4" s="4" t="s">
        <v>68</v>
      </c>
      <c r="B4" s="4" t="s">
        <v>45</v>
      </c>
      <c r="C4" s="7" t="n">
        <v>76966</v>
      </c>
    </row>
    <row r="5" spans="1:5">
      <c r="A5" s="4" t="s">
        <v>59</v>
      </c>
      <c r="B5" s="5" t="n">
        <v>2526663</v>
      </c>
      <c r="D5" s="5" t="n">
        <v>2526663</v>
      </c>
    </row>
    <row r="6" spans="1:5">
      <c r="A6" s="4" t="s">
        <v>60</v>
      </c>
      <c r="B6" s="5" t="n">
        <v>2550998</v>
      </c>
      <c r="D6" s="5" t="n">
        <v>2550998</v>
      </c>
    </row>
    <row r="7" spans="1:5">
      <c r="A7" s="4" t="s">
        <v>362</v>
      </c>
      <c r="B7" s="4" t="s">
        <v>266</v>
      </c>
    </row>
    <row r="8" spans="1:5">
      <c r="A8" s="4" t="s">
        <v>363</v>
      </c>
      <c r="B8" s="4" t="s">
        <v>364</v>
      </c>
    </row>
    <row r="9" spans="1:5">
      <c r="A9" s="4" t="s">
        <v>365</v>
      </c>
    </row>
    <row r="10" spans="1:5">
      <c r="A10" s="4" t="s">
        <v>366</v>
      </c>
      <c r="B10" s="5" t="n">
        <v>24335</v>
      </c>
      <c r="D10" s="5" t="n">
        <v>24335</v>
      </c>
    </row>
    <row r="11" spans="1:5">
      <c r="A11" s="4" t="s">
        <v>367</v>
      </c>
    </row>
    <row r="12" spans="1:5">
      <c r="A12" s="4" t="s">
        <v>368</v>
      </c>
      <c r="E12" s="5" t="n">
        <v>307693</v>
      </c>
    </row>
    <row r="13" spans="1:5">
      <c r="A13" s="4" t="s">
        <v>369</v>
      </c>
    </row>
    <row r="14" spans="1:5">
      <c r="A14" s="4" t="s">
        <v>368</v>
      </c>
      <c r="B14" s="5" t="n">
        <v>307693</v>
      </c>
    </row>
    <row r="15" spans="1:5">
      <c r="A15" s="4" t="s">
        <v>370</v>
      </c>
    </row>
    <row r="16" spans="1:5">
      <c r="A16" s="4" t="s">
        <v>366</v>
      </c>
      <c r="B16" s="5" t="n">
        <v>24335</v>
      </c>
    </row>
    <row r="17" spans="1:5">
      <c r="A17" s="4" t="s">
        <v>371</v>
      </c>
      <c r="B17" s="5" t="n">
        <v>102681</v>
      </c>
    </row>
    <row r="18" spans="1:5">
      <c r="A18" s="4" t="s">
        <v>372</v>
      </c>
      <c r="B18" s="9" t="n">
        <v>2.86</v>
      </c>
    </row>
    <row r="19" spans="1:5">
      <c r="A19" s="4" t="s">
        <v>373</v>
      </c>
      <c r="B19" s="5" t="n">
        <v>500000</v>
      </c>
    </row>
    <row r="20" spans="1:5">
      <c r="A20" s="4" t="s">
        <v>59</v>
      </c>
      <c r="B20" s="5" t="n">
        <v>17068</v>
      </c>
    </row>
    <row r="21" spans="1:5">
      <c r="A21" s="4" t="s">
        <v>60</v>
      </c>
      <c r="B21" s="5" t="n">
        <v>17068</v>
      </c>
    </row>
    <row r="22" spans="1:5">
      <c r="A22" s="4" t="s">
        <v>374</v>
      </c>
      <c r="B22" s="5" t="n">
        <v>170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375</v>
      </c>
      <c r="B1" s="2" t="s">
        <v>250</v>
      </c>
      <c r="C1" s="2" t="s">
        <v>376</v>
      </c>
    </row>
    <row r="2" spans="1:3">
      <c r="A2" s="3" t="s">
        <v>377</v>
      </c>
    </row>
    <row r="3" spans="1:3">
      <c r="A3" s="5" t="n">
        <v>2017</v>
      </c>
      <c r="B3" s="7" t="n">
        <v>4470000</v>
      </c>
    </row>
    <row r="4" spans="1:3">
      <c r="A4" s="5" t="n">
        <v>2018</v>
      </c>
      <c r="B4" s="5" t="n">
        <v>13152500</v>
      </c>
    </row>
    <row r="5" spans="1:3">
      <c r="A5" s="5" t="n">
        <v>2019</v>
      </c>
      <c r="B5" s="5" t="n">
        <v>21225000</v>
      </c>
    </row>
    <row r="6" spans="1:3">
      <c r="A6" s="5" t="n">
        <v>2020</v>
      </c>
      <c r="B6" s="7" t="n">
        <v>10737500</v>
      </c>
    </row>
    <row r="7" spans="1:3"/>
    <row r="8" spans="1:3">
      <c r="A8" s="4" t="s">
        <v>376</v>
      </c>
      <c r="B8" s="4" t="s">
        <v>378</v>
      </c>
    </row>
  </sheetData>
  <mergeCells count="7">
    <mergeCell ref="B2:C2"/>
    <mergeCell ref="B3:C3"/>
    <mergeCell ref="B4:C4"/>
    <mergeCell ref="B5:C5"/>
    <mergeCell ref="B6:C6"/>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250</v>
      </c>
    </row>
    <row r="2" spans="1:2">
      <c r="A2" s="4" t="s">
        <v>380</v>
      </c>
      <c r="B2" s="7" t="n">
        <v>2500000</v>
      </c>
    </row>
    <row r="3" spans="1:2">
      <c r="A3" s="4" t="s">
        <v>381</v>
      </c>
    </row>
    <row r="4" spans="1:2">
      <c r="A4" s="4" t="s">
        <v>380</v>
      </c>
      <c r="B4" s="5" t="n">
        <v>18400000</v>
      </c>
    </row>
    <row r="5" spans="1:2">
      <c r="A5" s="4" t="s">
        <v>382</v>
      </c>
    </row>
    <row r="6" spans="1:2">
      <c r="A6" s="4" t="s">
        <v>380</v>
      </c>
      <c r="B6" s="5" t="n">
        <v>24500000</v>
      </c>
    </row>
    <row r="7" spans="1:2">
      <c r="A7" s="4" t="s">
        <v>383</v>
      </c>
    </row>
    <row r="8" spans="1:2">
      <c r="A8" s="4" t="s">
        <v>380</v>
      </c>
      <c r="B8" s="5" t="n">
        <v>15100000</v>
      </c>
    </row>
    <row r="9" spans="1:2">
      <c r="A9" s="4" t="s">
        <v>384</v>
      </c>
      <c r="B9" s="7" t="n">
        <v>2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5</v>
      </c>
      <c r="B1" s="2" t="s">
        <v>1</v>
      </c>
    </row>
    <row r="2" spans="1:3">
      <c r="B2" s="2" t="s">
        <v>2</v>
      </c>
      <c r="C2" s="2" t="s">
        <v>386</v>
      </c>
    </row>
    <row r="3" spans="1:3">
      <c r="A3" s="4" t="s">
        <v>387</v>
      </c>
    </row>
    <row r="4" spans="1:3">
      <c r="A4" s="4" t="s">
        <v>388</v>
      </c>
      <c r="B4" s="7" t="n">
        <v>237343</v>
      </c>
    </row>
    <row r="5" spans="1:3">
      <c r="A5" s="4" t="s">
        <v>389</v>
      </c>
    </row>
    <row r="6" spans="1:3">
      <c r="A6" s="4" t="s">
        <v>390</v>
      </c>
      <c r="B6" s="5" t="n">
        <v>50000</v>
      </c>
    </row>
    <row r="7" spans="1:3">
      <c r="A7" s="4" t="s">
        <v>391</v>
      </c>
    </row>
    <row r="8" spans="1:3">
      <c r="A8" s="4" t="s">
        <v>392</v>
      </c>
      <c r="B8" s="5" t="n">
        <v>650000</v>
      </c>
    </row>
    <row r="9" spans="1:3">
      <c r="A9" s="4" t="s">
        <v>393</v>
      </c>
    </row>
    <row r="10" spans="1:3">
      <c r="A10" s="4" t="s">
        <v>394</v>
      </c>
      <c r="B10" s="5" t="n">
        <v>5000</v>
      </c>
    </row>
    <row r="11" spans="1:3">
      <c r="A11" s="4" t="s">
        <v>395</v>
      </c>
    </row>
    <row r="12" spans="1:3">
      <c r="A12" s="4" t="s">
        <v>394</v>
      </c>
      <c r="C12" s="7" t="n">
        <v>5000</v>
      </c>
    </row>
    <row r="13" spans="1:3">
      <c r="A13" s="4" t="s">
        <v>396</v>
      </c>
      <c r="B13" s="5" t="n">
        <v>71898</v>
      </c>
    </row>
    <row r="14" spans="1:3">
      <c r="A14" s="4" t="s">
        <v>397</v>
      </c>
    </row>
    <row r="15" spans="1:3">
      <c r="A15" s="4" t="s">
        <v>398</v>
      </c>
      <c r="B15" s="5" t="n">
        <v>60000</v>
      </c>
    </row>
    <row r="16" spans="1:3">
      <c r="A16" s="4" t="s">
        <v>399</v>
      </c>
    </row>
    <row r="17" spans="1:3">
      <c r="A17" s="4" t="s">
        <v>394</v>
      </c>
      <c r="C17" s="7" t="n">
        <v>9000</v>
      </c>
    </row>
    <row r="18" spans="1:3">
      <c r="A18" s="4" t="s">
        <v>396</v>
      </c>
      <c r="B18" s="7" t="n">
        <v>53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92</v>
      </c>
      <c r="C4" s="4" t="s">
        <v>45</v>
      </c>
    </row>
    <row r="5" spans="1:3">
      <c r="A5" s="3" t="s">
        <v>65</v>
      </c>
    </row>
    <row r="6" spans="1:3">
      <c r="A6" s="4" t="s">
        <v>66</v>
      </c>
      <c r="B6" s="5" t="n">
        <v>42212</v>
      </c>
      <c r="C6" s="5" t="n">
        <v>1665601</v>
      </c>
    </row>
    <row r="7" spans="1:3">
      <c r="A7" s="4" t="s">
        <v>67</v>
      </c>
      <c r="B7" s="5" t="n">
        <v>109167</v>
      </c>
      <c r="C7" s="5" t="n">
        <v>525082</v>
      </c>
    </row>
    <row r="8" spans="1:3">
      <c r="A8" s="4" t="s">
        <v>68</v>
      </c>
      <c r="B8" s="4" t="s">
        <v>45</v>
      </c>
      <c r="C8" s="5" t="n">
        <v>76966</v>
      </c>
    </row>
    <row r="9" spans="1:3">
      <c r="A9" s="4" t="s">
        <v>69</v>
      </c>
      <c r="B9" s="5" t="n">
        <v>1802</v>
      </c>
      <c r="C9" s="5" t="n">
        <v>5124</v>
      </c>
    </row>
    <row r="10" spans="1:3">
      <c r="A10" s="4" t="s">
        <v>70</v>
      </c>
      <c r="B10" s="5" t="n">
        <v>153181</v>
      </c>
      <c r="C10" s="5" t="n">
        <v>2272773</v>
      </c>
    </row>
    <row r="11" spans="1:3">
      <c r="A11" s="3" t="s">
        <v>71</v>
      </c>
    </row>
    <row r="12" spans="1:3">
      <c r="A12" s="4" t="s">
        <v>72</v>
      </c>
      <c r="B12" s="5" t="n">
        <v>-259170</v>
      </c>
      <c r="C12" s="5" t="n">
        <v>-130714</v>
      </c>
    </row>
    <row r="13" spans="1:3">
      <c r="A13" s="4" t="s">
        <v>73</v>
      </c>
      <c r="B13" s="4" t="s">
        <v>45</v>
      </c>
      <c r="C13" s="5" t="n">
        <v>4</v>
      </c>
    </row>
    <row r="14" spans="1:3">
      <c r="A14" s="4" t="s">
        <v>74</v>
      </c>
      <c r="B14" s="5" t="n">
        <v>2741</v>
      </c>
      <c r="C14" s="4" t="s">
        <v>45</v>
      </c>
    </row>
    <row r="15" spans="1:3">
      <c r="A15" s="4" t="s">
        <v>75</v>
      </c>
      <c r="B15" s="5" t="n">
        <v>-226229</v>
      </c>
      <c r="C15" s="5" t="n">
        <v>1397264</v>
      </c>
    </row>
    <row r="16" spans="1:3">
      <c r="A16" s="4" t="s">
        <v>76</v>
      </c>
      <c r="B16" s="5" t="n">
        <v>-482658</v>
      </c>
      <c r="C16" s="5" t="n">
        <v>1266554</v>
      </c>
    </row>
    <row r="17" spans="1:3">
      <c r="A17" s="4" t="s">
        <v>77</v>
      </c>
      <c r="B17" s="7" t="n">
        <v>-635547</v>
      </c>
      <c r="C17" s="7" t="n">
        <v>-1006219</v>
      </c>
    </row>
    <row r="18" spans="1:3">
      <c r="A18" s="4" t="s">
        <v>78</v>
      </c>
      <c r="B18" s="9" t="n">
        <v>-0.25</v>
      </c>
      <c r="C18" s="9" t="n">
        <v>-0.41</v>
      </c>
    </row>
    <row r="19" spans="1:3">
      <c r="A19" s="4" t="s">
        <v>79</v>
      </c>
      <c r="B19" s="5" t="n">
        <v>2550998</v>
      </c>
      <c r="C19" s="5" t="n">
        <v>24646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4"/>
  </cols>
  <sheetData>
    <row r="1" spans="1:6">
      <c r="A1" s="1" t="s">
        <v>400</v>
      </c>
      <c r="B1" s="2" t="s">
        <v>167</v>
      </c>
      <c r="C1" s="2" t="s">
        <v>196</v>
      </c>
      <c r="D1" s="2" t="s">
        <v>401</v>
      </c>
      <c r="E1" s="2" t="s">
        <v>2</v>
      </c>
      <c r="F1" s="2" t="s">
        <v>27</v>
      </c>
    </row>
    <row r="2" spans="1:6">
      <c r="A2" s="4" t="s">
        <v>402</v>
      </c>
      <c r="E2" s="8" t="n">
        <v>0.0001</v>
      </c>
      <c r="F2" s="8" t="n">
        <v>0.0001</v>
      </c>
    </row>
    <row r="3" spans="1:6">
      <c r="A3" s="4" t="s">
        <v>403</v>
      </c>
    </row>
    <row r="4" spans="1:6">
      <c r="A4" s="4" t="s">
        <v>404</v>
      </c>
      <c r="C4" s="7" t="n">
        <v>2500000</v>
      </c>
    </row>
    <row r="5" spans="1:6">
      <c r="A5" s="4" t="s">
        <v>405</v>
      </c>
      <c r="C5" s="5" t="n">
        <v>6932288</v>
      </c>
    </row>
    <row r="6" spans="1:6">
      <c r="A6" s="4" t="s">
        <v>406</v>
      </c>
      <c r="C6" s="7" t="n">
        <v>722074</v>
      </c>
    </row>
    <row r="7" spans="1:6">
      <c r="A7" s="4" t="s">
        <v>407</v>
      </c>
      <c r="C7" s="4" t="s">
        <v>408</v>
      </c>
    </row>
    <row r="8" spans="1:6">
      <c r="A8" s="4" t="s">
        <v>409</v>
      </c>
    </row>
    <row r="9" spans="1:6">
      <c r="A9" s="4" t="s">
        <v>179</v>
      </c>
      <c r="C9" s="7" t="n">
        <v>2515000</v>
      </c>
    </row>
    <row r="10" spans="1:6">
      <c r="A10" s="4" t="s">
        <v>225</v>
      </c>
      <c r="C10" s="7" t="n">
        <v>561203</v>
      </c>
    </row>
    <row r="11" spans="1:6">
      <c r="A11" s="4" t="s">
        <v>226</v>
      </c>
      <c r="C11" s="7" t="n">
        <v>2</v>
      </c>
    </row>
    <row r="12" spans="1:6">
      <c r="A12" s="4" t="s">
        <v>410</v>
      </c>
      <c r="C12" s="4" t="s">
        <v>411</v>
      </c>
    </row>
    <row r="13" spans="1:6">
      <c r="A13" s="4" t="s">
        <v>412</v>
      </c>
      <c r="C13" s="4" t="s">
        <v>413</v>
      </c>
    </row>
    <row r="14" spans="1:6">
      <c r="A14" s="4" t="s">
        <v>414</v>
      </c>
    </row>
    <row r="15" spans="1:6">
      <c r="A15" s="4" t="s">
        <v>415</v>
      </c>
      <c r="D15" s="7" t="n">
        <v>400000</v>
      </c>
    </row>
    <row r="16" spans="1:6">
      <c r="A16" s="4" t="s">
        <v>416</v>
      </c>
      <c r="E16" s="7" t="n">
        <v>650000</v>
      </c>
    </row>
    <row r="17" spans="1:6">
      <c r="A17" s="4" t="s">
        <v>179</v>
      </c>
      <c r="D17" s="7" t="n">
        <v>400000</v>
      </c>
    </row>
    <row r="18" spans="1:6">
      <c r="A18" s="4" t="s">
        <v>417</v>
      </c>
      <c r="D18" s="4" t="s">
        <v>418</v>
      </c>
    </row>
    <row r="19" spans="1:6">
      <c r="A19" s="4" t="s">
        <v>404</v>
      </c>
      <c r="E19" s="7" t="n">
        <v>100000</v>
      </c>
    </row>
    <row r="20" spans="1:6">
      <c r="A20" s="4" t="s">
        <v>177</v>
      </c>
    </row>
    <row r="21" spans="1:6">
      <c r="A21" s="4" t="s">
        <v>178</v>
      </c>
      <c r="B21" s="7" t="n">
        <v>685000</v>
      </c>
    </row>
    <row r="22" spans="1:6">
      <c r="A22" s="4" t="s">
        <v>419</v>
      </c>
      <c r="B22" s="4" t="s">
        <v>420</v>
      </c>
    </row>
    <row r="23" spans="1:6">
      <c r="A23" s="4" t="s">
        <v>179</v>
      </c>
      <c r="B23" s="7" t="n">
        <v>685000</v>
      </c>
    </row>
    <row r="24" spans="1:6">
      <c r="A24" s="4" t="s">
        <v>421</v>
      </c>
    </row>
    <row r="25" spans="1:6">
      <c r="A25" s="4" t="s">
        <v>412</v>
      </c>
      <c r="C25" s="4" t="s">
        <v>422</v>
      </c>
    </row>
    <row r="26" spans="1:6">
      <c r="A26" s="4" t="s">
        <v>423</v>
      </c>
    </row>
    <row r="27" spans="1:6">
      <c r="A27" s="4" t="s">
        <v>402</v>
      </c>
      <c r="C27" s="9" t="n">
        <v>5.15</v>
      </c>
    </row>
    <row r="28" spans="1:6">
      <c r="A28" s="4" t="s">
        <v>424</v>
      </c>
      <c r="C28" s="4" t="s">
        <v>425</v>
      </c>
    </row>
    <row r="29" spans="1:6">
      <c r="A29" s="4" t="s">
        <v>426</v>
      </c>
      <c r="C29" s="5" t="n">
        <v>194175</v>
      </c>
      <c r="E29" s="5" t="n">
        <v>1195033</v>
      </c>
    </row>
    <row r="30" spans="1:6">
      <c r="A30" s="4" t="s">
        <v>427</v>
      </c>
      <c r="C30" s="5" t="n">
        <v>194175</v>
      </c>
      <c r="E30" s="5" t="n">
        <v>7778119</v>
      </c>
    </row>
    <row r="31" spans="1:6">
      <c r="A31" s="4" t="s">
        <v>428</v>
      </c>
      <c r="C31" s="5" t="n">
        <v>1263827</v>
      </c>
      <c r="E31" s="5" t="n">
        <v>1195033</v>
      </c>
    </row>
    <row r="32" spans="1:6">
      <c r="A32" s="4" t="s">
        <v>429</v>
      </c>
      <c r="E32" s="7" t="n">
        <v>5154361</v>
      </c>
    </row>
    <row r="33" spans="1:6">
      <c r="A33" s="4" t="s">
        <v>430</v>
      </c>
      <c r="C33" s="7" t="n">
        <v>2500000</v>
      </c>
    </row>
    <row r="34" spans="1:6">
      <c r="A34" s="4" t="s">
        <v>431</v>
      </c>
    </row>
    <row r="35" spans="1:6">
      <c r="A35" s="4" t="s">
        <v>404</v>
      </c>
      <c r="C35" s="5" t="n">
        <v>6000000</v>
      </c>
    </row>
    <row r="36" spans="1:6">
      <c r="A36" s="4" t="s">
        <v>432</v>
      </c>
    </row>
    <row r="37" spans="1:6">
      <c r="A37" s="4" t="s">
        <v>404</v>
      </c>
      <c r="C37" s="7" t="n">
        <v>2500000</v>
      </c>
    </row>
    <row r="38" spans="1:6">
      <c r="A38" s="4" t="s">
        <v>433</v>
      </c>
      <c r="C38" s="8" t="n">
        <v>0.0001</v>
      </c>
    </row>
    <row r="39" spans="1:6">
      <c r="A39" s="4" t="s">
        <v>424</v>
      </c>
      <c r="C39" s="4" t="s">
        <v>434</v>
      </c>
    </row>
    <row r="40" spans="1:6">
      <c r="A40" s="4" t="s">
        <v>427</v>
      </c>
      <c r="C40" s="5" t="n">
        <v>383800</v>
      </c>
    </row>
    <row r="41" spans="1:6">
      <c r="A41" s="4" t="s">
        <v>435</v>
      </c>
      <c r="C41" s="7" t="n">
        <v>250000</v>
      </c>
    </row>
    <row r="42" spans="1:6">
      <c r="A42" s="4" t="s">
        <v>436</v>
      </c>
      <c r="C42" s="7" t="n">
        <v>250000</v>
      </c>
    </row>
    <row r="43" spans="1:6">
      <c r="A43" s="4" t="s">
        <v>437</v>
      </c>
      <c r="C43" s="4" t="s">
        <v>228</v>
      </c>
    </row>
    <row r="44" spans="1:6">
      <c r="A44" s="4" t="s">
        <v>438</v>
      </c>
    </row>
    <row r="45" spans="1:6">
      <c r="A45" s="4" t="s">
        <v>436</v>
      </c>
      <c r="C45" s="7" t="n">
        <v>115436</v>
      </c>
    </row>
    <row r="46" spans="1:6">
      <c r="A46" s="4" t="s">
        <v>439</v>
      </c>
      <c r="C46" s="4" t="s">
        <v>440</v>
      </c>
    </row>
    <row r="47" spans="1:6">
      <c r="A47" s="4" t="s">
        <v>441</v>
      </c>
    </row>
    <row r="48" spans="1:6">
      <c r="A48" s="4" t="s">
        <v>404</v>
      </c>
      <c r="C48" s="7" t="n">
        <v>2500000</v>
      </c>
    </row>
    <row r="49" spans="1:6">
      <c r="A49" s="4" t="s">
        <v>433</v>
      </c>
      <c r="C49" s="7" t="n">
        <v>1</v>
      </c>
    </row>
    <row r="50" spans="1:6">
      <c r="A50" s="4" t="s">
        <v>427</v>
      </c>
      <c r="C50" s="5" t="n">
        <v>1750000</v>
      </c>
    </row>
    <row r="51" spans="1:6">
      <c r="A51" s="4" t="s">
        <v>442</v>
      </c>
    </row>
    <row r="52" spans="1:6">
      <c r="A52" s="4" t="s">
        <v>215</v>
      </c>
      <c r="C52" s="4" t="s">
        <v>443</v>
      </c>
    </row>
    <row r="53" spans="1:6">
      <c r="A53" s="4" t="s">
        <v>430</v>
      </c>
      <c r="C53" s="7" t="n">
        <v>2500000</v>
      </c>
    </row>
    <row r="54" spans="1:6">
      <c r="A54" s="4" t="s">
        <v>444</v>
      </c>
    </row>
    <row r="55" spans="1:6">
      <c r="A55" s="4" t="s">
        <v>445</v>
      </c>
      <c r="C55" s="4" t="s">
        <v>443</v>
      </c>
    </row>
    <row r="56" spans="1:6">
      <c r="A56" s="4" t="s">
        <v>430</v>
      </c>
      <c r="C56" s="7" t="n">
        <v>2500000</v>
      </c>
    </row>
    <row r="57" spans="1:6">
      <c r="A57" s="4" t="s">
        <v>446</v>
      </c>
    </row>
    <row r="58" spans="1:6">
      <c r="A58" s="4" t="s">
        <v>404</v>
      </c>
      <c r="E58" s="7" t="n">
        <v>2500000</v>
      </c>
    </row>
    <row r="59" spans="1:6">
      <c r="A59" s="4" t="s">
        <v>447</v>
      </c>
    </row>
    <row r="60" spans="1:6">
      <c r="A60" s="4" t="s">
        <v>448</v>
      </c>
      <c r="C60" s="4" t="s">
        <v>2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62</v>
      </c>
    </row>
    <row r="3" spans="1:3">
      <c r="A3" s="3" t="s">
        <v>81</v>
      </c>
    </row>
    <row r="4" spans="1:3">
      <c r="A4" s="4" t="s">
        <v>82</v>
      </c>
      <c r="B4" s="7" t="n">
        <v>-635547</v>
      </c>
      <c r="C4" s="7" t="n">
        <v>-1006219</v>
      </c>
    </row>
    <row r="5" spans="1:3">
      <c r="A5" s="3" t="s">
        <v>83</v>
      </c>
    </row>
    <row r="6" spans="1:3">
      <c r="A6" s="4" t="s">
        <v>69</v>
      </c>
      <c r="B6" s="5" t="n">
        <v>1802</v>
      </c>
      <c r="C6" s="5" t="n">
        <v>5124</v>
      </c>
    </row>
    <row r="7" spans="1:3">
      <c r="A7" s="4" t="s">
        <v>84</v>
      </c>
      <c r="B7" s="4" t="s">
        <v>45</v>
      </c>
      <c r="C7" s="5" t="n">
        <v>76966</v>
      </c>
    </row>
    <row r="8" spans="1:3">
      <c r="A8" s="4" t="s">
        <v>72</v>
      </c>
      <c r="B8" s="5" t="n">
        <v>101701</v>
      </c>
      <c r="C8" s="5" t="n">
        <v>68641</v>
      </c>
    </row>
    <row r="9" spans="1:3">
      <c r="A9" s="4" t="s">
        <v>85</v>
      </c>
      <c r="B9" s="5" t="n">
        <v>12945</v>
      </c>
      <c r="C9" s="4" t="s">
        <v>45</v>
      </c>
    </row>
    <row r="10" spans="1:3">
      <c r="A10" s="4" t="s">
        <v>75</v>
      </c>
      <c r="B10" s="5" t="n">
        <v>226229</v>
      </c>
      <c r="C10" s="5" t="n">
        <v>-1397264</v>
      </c>
    </row>
    <row r="11" spans="1:3">
      <c r="A11" s="3" t="s">
        <v>86</v>
      </c>
    </row>
    <row r="12" spans="1:3">
      <c r="A12" s="4" t="s">
        <v>87</v>
      </c>
      <c r="B12" s="4" t="s">
        <v>45</v>
      </c>
      <c r="C12" s="5" t="n">
        <v>-6144</v>
      </c>
    </row>
    <row r="13" spans="1:3">
      <c r="A13" s="4" t="s">
        <v>88</v>
      </c>
      <c r="B13" s="4" t="s">
        <v>45</v>
      </c>
      <c r="C13" s="4" t="s">
        <v>45</v>
      </c>
    </row>
    <row r="14" spans="1:3">
      <c r="A14" s="4" t="s">
        <v>34</v>
      </c>
      <c r="B14" s="5" t="n">
        <v>118649</v>
      </c>
      <c r="C14" s="5" t="n">
        <v>918813</v>
      </c>
    </row>
    <row r="15" spans="1:3">
      <c r="A15" s="4" t="s">
        <v>35</v>
      </c>
      <c r="B15" s="5" t="n">
        <v>172806</v>
      </c>
      <c r="C15" s="5" t="n">
        <v>1205566</v>
      </c>
    </row>
    <row r="16" spans="1:3">
      <c r="A16" s="4" t="s">
        <v>89</v>
      </c>
      <c r="B16" s="5" t="n">
        <v>-1413</v>
      </c>
      <c r="C16" s="5" t="n">
        <v>-134517</v>
      </c>
    </row>
    <row r="17" spans="1:3">
      <c r="A17" s="3" t="s">
        <v>90</v>
      </c>
    </row>
    <row r="18" spans="1:3">
      <c r="A18" s="4" t="s">
        <v>91</v>
      </c>
      <c r="B18" s="4" t="s">
        <v>45</v>
      </c>
      <c r="C18" s="5" t="n">
        <v>-8651</v>
      </c>
    </row>
    <row r="19" spans="1:3">
      <c r="A19" s="4" t="s">
        <v>92</v>
      </c>
      <c r="B19" s="4" t="s">
        <v>45</v>
      </c>
      <c r="C19" s="5" t="n">
        <v>141000</v>
      </c>
    </row>
    <row r="20" spans="1:3">
      <c r="A20" s="4" t="s">
        <v>93</v>
      </c>
      <c r="B20" s="4" t="s">
        <v>45</v>
      </c>
      <c r="C20" s="5" t="n">
        <v>132349</v>
      </c>
    </row>
    <row r="21" spans="1:3">
      <c r="A21" s="4" t="s">
        <v>94</v>
      </c>
      <c r="B21" s="5" t="n">
        <v>-1413</v>
      </c>
      <c r="C21" s="5" t="n">
        <v>-2168</v>
      </c>
    </row>
    <row r="22" spans="1:3">
      <c r="A22" s="4" t="s">
        <v>95</v>
      </c>
      <c r="B22" s="5" t="n">
        <v>1508</v>
      </c>
      <c r="C22" s="5" t="n">
        <v>734</v>
      </c>
    </row>
    <row r="23" spans="1:3">
      <c r="A23" s="4" t="s">
        <v>96</v>
      </c>
      <c r="B23" s="7" t="n">
        <v>95</v>
      </c>
      <c r="C23" s="7" t="n">
        <v>-14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98</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49:50Z</dcterms:created>
  <dcterms:modified xmlns:dcterms="http://purl.org/dc/terms/" xmlns:xsi="http://www.w3.org/2001/XMLSchema-instance" xsi:type="dcterms:W3CDTF">2018-04-17T16:49:50Z</dcterms:modified>
</cp:coreProperties>
</file>